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Earnings Per Share" sheetId="8" r:id="rId8"/>
    <s:sheet name="Property And Equipment" sheetId="9" r:id="rId9"/>
    <s:sheet name="Other Assets" sheetId="10" r:id="rId10"/>
    <s:sheet name="Long-Term Debt" sheetId="11" r:id="rId11"/>
    <s:sheet name="Accrued Expenses" sheetId="12" r:id="rId12"/>
    <s:sheet name="Other Long-Term Liabilities" sheetId="13" r:id="rId13"/>
    <s:sheet name="Leases" sheetId="14" r:id="rId14"/>
    <s:sheet name="Shareholder's Equity Shareholde" sheetId="15" r:id="rId15"/>
    <s:sheet name="Stock Based Compensation" sheetId="16" r:id="rId16"/>
    <s:sheet name="Employee Benefit Plan" sheetId="17" r:id="rId17"/>
    <s:sheet name="Income Taxes" sheetId="18" r:id="rId18"/>
    <s:sheet name="Commitments And Contingencies" sheetId="19" r:id="rId19"/>
    <s:sheet name="Interim Financial Results (Unau" sheetId="20" r:id="rId20"/>
    <s:sheet name="Summary of Significant Accoun21" sheetId="21" r:id="rId21"/>
    <s:sheet name="Summary of Significant Accoun22" sheetId="22" r:id="rId22"/>
    <s:sheet name="Earnings Per Share (Tables)" sheetId="23" r:id="rId23"/>
    <s:sheet name="Property And Equipment (Tables)" sheetId="24" r:id="rId24"/>
    <s:sheet name="Other Assets (Tables)" sheetId="25" r:id="rId25"/>
    <s:sheet name="Accrued Expenses (Tables)" sheetId="26" r:id="rId26"/>
    <s:sheet name="Other Long-Term Liabilities (Ta" sheetId="27" r:id="rId27"/>
    <s:sheet name="Leases (Tables)" sheetId="28" r:id="rId28"/>
    <s:sheet name="Stock Based Compensation (Table" sheetId="29" r:id="rId29"/>
    <s:sheet name="Income Taxes (Tables)" sheetId="30" r:id="rId30"/>
    <s:sheet name="Interim Financial Results (Un31" sheetId="31" r:id="rId31"/>
    <s:sheet name="Summary of Significant Accoun32" sheetId="32" r:id="rId32"/>
    <s:sheet name="Computations of Basic and Dilut" sheetId="33" r:id="rId33"/>
    <s:sheet name="Major Classes of Property and E" sheetId="34" r:id="rId34"/>
    <s:sheet name="Major Classes of Other Assets (" sheetId="35" r:id="rId35"/>
    <s:sheet name="Components of Long-Term Debt (D" sheetId="36" r:id="rId36"/>
    <s:sheet name="Long-Term Debt - Additional Inf" sheetId="37" r:id="rId37"/>
    <s:sheet name="Major Classes of Accrued Expens" sheetId="38" r:id="rId38"/>
    <s:sheet name="Components of Other Long-Term L" sheetId="39" r:id="rId39"/>
    <s:sheet name="Leases - Additional Information" sheetId="40" r:id="rId40"/>
    <s:sheet name="Future Minimum Rental Commitmen" sheetId="41" r:id="rId41"/>
    <s:sheet name="Components of Rent Expense (Det" sheetId="42" r:id="rId42"/>
    <s:sheet name="Shareholder's Equity Sharehol43" sheetId="43" r:id="rId43"/>
    <s:sheet name="Stock Based Compensation - Addi" sheetId="44" r:id="rId44"/>
    <s:sheet name="Summary of Stock Option Activit" sheetId="45" r:id="rId45"/>
    <s:sheet name="Restricted Stock Activity (Deta" sheetId="46" r:id="rId46"/>
    <s:sheet name="Employee Benefit Plan - Additio" sheetId="47" r:id="rId47"/>
    <s:sheet name="Income Taxes - Additional Infor" sheetId="48" r:id="rId48"/>
    <s:sheet name="Components of Provision for Inc" sheetId="49" r:id="rId49"/>
    <s:sheet name="Components of Deferred Income T" sheetId="50" r:id="rId50"/>
    <s:sheet name="Reconciliation of Federal Statu" sheetId="51" r:id="rId51"/>
    <s:sheet name="Consolidated Quarterly Financia" sheetId="52" r:id="rId52"/>
    <s:sheet name="Consolidated Quarterly Financ53" sheetId="53" r:id="rId53"/>
  </s:sheets>
  <s:definedNames/>
  <s:calcPr calcId="124519" calcMode="auto" fullCalcOnLoad="1"/>
</s:workbook>
</file>

<file path=xl/sharedStrings.xml><?xml version="1.0" encoding="utf-8"?>
<sst xmlns="http://schemas.openxmlformats.org/spreadsheetml/2006/main" uniqueCount="473">
  <si>
    <t>Document and Entity Information - USD ($) $ in Millions</t>
  </si>
  <si>
    <t>12 Months Ended</t>
  </si>
  <si>
    <t>Dec. 27, 2015</t>
  </si>
  <si>
    <t>Feb. 26, 2016</t>
  </si>
  <si>
    <t>Jun. 28, 2015</t>
  </si>
  <si>
    <t>Document Documentand Entity Information [Abstract]</t>
  </si>
  <si>
    <t>Document Type</t>
  </si>
  <si>
    <t>10-K</t>
  </si>
  <si>
    <t>Amendment Flag</t>
  </si>
  <si>
    <t>false</t>
  </si>
  <si>
    <t>Document Period End Date</t>
  </si>
  <si>
    <t>Dec. 27,
		2015</t>
  </si>
  <si>
    <t>Document Fiscal Year Focus</t>
  </si>
  <si>
    <t>Document Fiscal Period Focus</t>
  </si>
  <si>
    <t>FY</t>
  </si>
  <si>
    <t>Trading Symbol</t>
  </si>
  <si>
    <t>BBRG</t>
  </si>
  <si>
    <t>Entity Registrant Name</t>
  </si>
  <si>
    <t>BRAVO BRIO RESTAURANT GROUP, INC.</t>
  </si>
  <si>
    <t>Entity Central Index Key</t>
  </si>
  <si>
    <t>Current Fiscal Year End Date</t>
  </si>
  <si>
    <t>--12-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8, 2014</t>
  </si>
  <si>
    <t>Current assets</t>
  </si>
  <si>
    <t>Cash and cash equivalents</t>
  </si>
  <si>
    <t>Accounts receivable</t>
  </si>
  <si>
    <t>Tenant improvement allowance receivable</t>
  </si>
  <si>
    <t>Inventories</t>
  </si>
  <si>
    <t>Deferred income taxes</t>
  </si>
  <si>
    <t>Prepaid expenses and other current assets</t>
  </si>
  <si>
    <t>Total current assets</t>
  </si>
  <si>
    <t>Property and equipment, net</t>
  </si>
  <si>
    <t>Deferred income taxes, net</t>
  </si>
  <si>
    <t>Other assets, net</t>
  </si>
  <si>
    <t>Total assets</t>
  </si>
  <si>
    <t>Current liabilities</t>
  </si>
  <si>
    <t>Trade and construction payables</t>
  </si>
  <si>
    <t>Accrued expenses</t>
  </si>
  <si>
    <t>Deferred lease incentives</t>
  </si>
  <si>
    <t>Deferred gift card revenue</t>
  </si>
  <si>
    <t>Total current liabilities</t>
  </si>
  <si>
    <t>Long-term Debt</t>
  </si>
  <si>
    <t>Other long-term liabilities</t>
  </si>
  <si>
    <t>Commitments and contingencies (Note 13)</t>
  </si>
  <si>
    <t xml:space="preserve"> </t>
  </si>
  <si>
    <t>Shareholders’ equity</t>
  </si>
  <si>
    <t>Common shares, no par value per share— authorized 100,000,000 shares; 20,293,296 shares issued at December 27, 2015; and 20,177,174 shares issued at December 28, 2014</t>
  </si>
  <si>
    <t>Preferred shares, no par value per share— authorized 5,000,000; and 0 shares issued and outstanding at December 27, 2015 and December 28, 2014</t>
  </si>
  <si>
    <t>Treasury shares, 5,534,308 shares at December 27, 2015; and 5,083,281 shares at December 28, 2014</t>
  </si>
  <si>
    <t>Retained deficit</t>
  </si>
  <si>
    <t>Total shareholders’ equity</t>
  </si>
  <si>
    <t>Total liabilities and shareholders’ equity</t>
  </si>
  <si>
    <t>Consolidated Balance Sheets (Parenthetical) - $ / shares</t>
  </si>
  <si>
    <t>Common shares, par value</t>
  </si>
  <si>
    <t>Common shares, shares issued</t>
  </si>
  <si>
    <t>Common shares, shares outstanding</t>
  </si>
  <si>
    <t>Preferred shares, par value</t>
  </si>
  <si>
    <t>Preferred shares, shares authorized</t>
  </si>
  <si>
    <t>Preferred shares, shares issued</t>
  </si>
  <si>
    <t>Preferred shares, shares outstanding</t>
  </si>
  <si>
    <t>Treasury shares, shares</t>
  </si>
  <si>
    <t>Consolidated Statements of Operations - USD ($) shares in Thousands, $ in Thousands</t>
  </si>
  <si>
    <t>Dec. 29, 2013</t>
  </si>
  <si>
    <t>Revenues</t>
  </si>
  <si>
    <t>Costs and expenses</t>
  </si>
  <si>
    <t>Cost of sales</t>
  </si>
  <si>
    <t>Labor</t>
  </si>
  <si>
    <t>Operating</t>
  </si>
  <si>
    <t>Occupancy</t>
  </si>
  <si>
    <t>General and administrative expenses</t>
  </si>
  <si>
    <t>Restaurant pre-opening costs</t>
  </si>
  <si>
    <t>Asset impairment charges</t>
  </si>
  <si>
    <t>Depreciation and amortization</t>
  </si>
  <si>
    <t>Total costs and expenses</t>
  </si>
  <si>
    <t>Income from operations</t>
  </si>
  <si>
    <t>Interest expense, net</t>
  </si>
  <si>
    <t>Income before income taxes</t>
  </si>
  <si>
    <t>Income tax (benefit) expense</t>
  </si>
  <si>
    <t>Net income</t>
  </si>
  <si>
    <t>Net income per share — basic</t>
  </si>
  <si>
    <t>Net income per share — diluted</t>
  </si>
  <si>
    <t>Weighted average shares outstanding — basic</t>
  </si>
  <si>
    <t>Weighted average shares outstanding — diluted</t>
  </si>
  <si>
    <t>Consolidated Statements of Shareholders' Equity (Deficiency In Assets) - USD ($) $ in Thousands</t>
  </si>
  <si>
    <t>Total</t>
  </si>
  <si>
    <t>Common Shares</t>
  </si>
  <si>
    <t>Retained Deficit</t>
  </si>
  <si>
    <t>Treasury Shares</t>
  </si>
  <si>
    <t>Beginning balance (in shares) at Dec. 30, 2012</t>
  </si>
  <si>
    <t>Beginning balance at Dec. 30, 2012</t>
  </si>
  <si>
    <t>Increase (Decrease) in Stockholders' Equity [Roll Forward]</t>
  </si>
  <si>
    <t>Share-based Compensation</t>
  </si>
  <si>
    <t>Proceeds from the exercise of stock options, shares</t>
  </si>
  <si>
    <t>Proceeds from the exercise of stock options</t>
  </si>
  <si>
    <t>Issuance of shares of restricted stock, shares</t>
  </si>
  <si>
    <t>Issuance of shares of restricted stock</t>
  </si>
  <si>
    <t>Purchase of treasury shares, shares</t>
  </si>
  <si>
    <t>Purchase of treasury shares</t>
  </si>
  <si>
    <t>Shares Paid for Tax Withholding for Share Based Compensation</t>
  </si>
  <si>
    <t>Payments Related To Tax Withholding For Share Based Compensation Minimum Tax Withholdings</t>
  </si>
  <si>
    <t>Adjustment to Additional Paid in Capital, Income Tax Effect from Share-based Compensation, Net</t>
  </si>
  <si>
    <t>Ending balance (in shares) at Dec. 29, 2013</t>
  </si>
  <si>
    <t>Ending balance at Dec. 29, 2013</t>
  </si>
  <si>
    <t>Issuance of restricted shares (in shares)</t>
  </si>
  <si>
    <t>Ending balance (in shares) at Dec. 28, 2014</t>
  </si>
  <si>
    <t>Ending balance at Dec. 28, 2014</t>
  </si>
  <si>
    <t>Ending balance (in shares) at Dec. 27, 2015</t>
  </si>
  <si>
    <t>Ending balance at Dec. 27, 2015</t>
  </si>
  <si>
    <t>Consolidated Statements of Cash Flows - USD ($) $ in Thousands</t>
  </si>
  <si>
    <t>Cash flow provided by operating activities:</t>
  </si>
  <si>
    <t>Adjustments to reconcile net income to net cash provided by operating activities:</t>
  </si>
  <si>
    <t>Depreciation and amortization (excluding deferred lease incentives)</t>
  </si>
  <si>
    <t>Loss on disposals of property and equipment</t>
  </si>
  <si>
    <t>Write Off Of Unamortized Loan Origination Fees</t>
  </si>
  <si>
    <t>Impairment of assets</t>
  </si>
  <si>
    <t>Amortization of deferred lease incentives</t>
  </si>
  <si>
    <t>Stock compensation costs</t>
  </si>
  <si>
    <t>Changes in certain assets and liabilities:</t>
  </si>
  <si>
    <t>Accounts and tenant improvement receivables</t>
  </si>
  <si>
    <t>Other accrued liabilities</t>
  </si>
  <si>
    <t>Other — net</t>
  </si>
  <si>
    <t>Net cash provided by operating activities</t>
  </si>
  <si>
    <t>Cash flow used in investing activities:</t>
  </si>
  <si>
    <t>Purchase of property and equipment</t>
  </si>
  <si>
    <t>Proceeds from sale of property and equipment</t>
  </si>
  <si>
    <t>Net cash used in investing activities</t>
  </si>
  <si>
    <t>Cash flow used in financing activities:</t>
  </si>
  <si>
    <t>Proceeds from Issuance of Long-term Debt</t>
  </si>
  <si>
    <t>Payments on long-term debt</t>
  </si>
  <si>
    <t>Excess tax benefit from share based payments</t>
  </si>
  <si>
    <t>Repurchase of treasury shares</t>
  </si>
  <si>
    <t>Payments of Loan Costs</t>
  </si>
  <si>
    <t>Net cash used in financing activities</t>
  </si>
  <si>
    <t>Net increase/(decrease) in cash equivalents:</t>
  </si>
  <si>
    <t>Cash and equivalents — beginning of year</t>
  </si>
  <si>
    <t>Cash and equivalents — end of year</t>
  </si>
  <si>
    <t>Supplemental disclosures of cash flow information:</t>
  </si>
  <si>
    <t>Interest paid</t>
  </si>
  <si>
    <t>Income taxes paid, net</t>
  </si>
  <si>
    <t>Property additions financed by trade and construction payables</t>
  </si>
  <si>
    <t>Summary of Significant Accounting Policies</t>
  </si>
  <si>
    <t>Accounting Policies [Abstract]</t>
  </si>
  <si>
    <t>SUMMARY OF SIGNIFICANT ACCOUNTING POLICIES Description of Business — As of December 27, 2015 , Bravo Brio Restaurant Group, Inc. (the “Company”) operated 116 restaurants under the trade names “Bravo! Cucina Italiana ® ,” “Brio Tuscan Grille ™ ,” and “Bon Vie ® .” Of the 116 restaurants the Company operates, there are 51 Bravo! Cucina Italiana ® restaurants, 64 Brio Tuscan Grille ™ restaurants, and one Bon Vie ® restaurant in operation in 33 states throughout the United States of America. The Company owns all of the restaurants it operates with the exception of one BRIO restaurant, which it operates under a management agreement and for which operation it receives a management fee. Additionally, one BRIO restaurant operates under a franchise agreement for which the Company receives a royalty fee. Fiscal Year End — The Company utilizes a 52- or 53-week accounting period which ends on the last Sunday of the calendar year. The fiscal years ended December 27, 2015 , December 28, 2014 , and December 29, 2013 are 52 week years. 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 Cash and Cash Equivalents — The Company considers all cash and short-term investments with original maturities of three months or less as cash equivalents. All cash is principally deposited in one bank. Receivables — Receivables, which the Company classifies within current assets, consist primarily of amounts due from landlords for tenant incentives and credit card processors. Management believes outstanding amounts to be collectible. Inventories — Inventories are valued at the lower of cost or market, using the first-in, first-out method and consist principally of food and beverage items. 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 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2.4 million , $20.3 million and $20.0 million for the years ended December 27, 2015 , December 28, 2014 and December 29, 2013 , respectively. Depreciation and amortization periods are as follows: Buildings 30 to 40 years Leasehold improvements 10 to 20 years Furniture and fixtures 5 to 10 years Computer software and equipment 3 to 5 years Leases — The Company currently leases all but four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 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 Impairment of Long-Lived Asse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cash flows, and other relevant factors and circumstances. As part of the review we also take into account that our business is sensitive to seasonal fluctuations, such as the holiday season at the end of the fourth quarter, which significantly impacts our short and long term projections for each location. The Company evaluates future cash flow projections in conjunction with qualitative factors and future operating plans and we regularly review any restaurants that are cash flow negative for the previous four quarters to determine if impairment testing is necessary. Based on this analysis, if the Company believes the carrying amount of the assets is not recoverable, an impairment charge is recognized based upon the amount by which the assets’ carrying value exceeds estimated fair value, which we estimate as the discounted future cash flows of the location. As a result of the above mentioned review process, the Company recognized an impairment charge of $10.2 million related to six restaurants in fiscal 2015 . The Company did not recognize an impairment charge in fiscal 2014 and recognized an impairment charge of $14.2 million related to five restaurants in fiscal 2013 . The Company’s impairment charges have been incurred as a result of locations that have had lower than anticipated traffic near the restaurant and locations that have opened in area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 Estimated Fair Value of Financial Instruments — The carrying amounts of cash and cash equivalents, receivables, trade and construction payables, and accrued liabilities at December 27, 2015 and December 28, 2014 , approximate their fair value due to the short-term maturities of these financial instruments. The carrying amount of long-term debt under the revolving credit facility approximates the fair values at December 27, 2015 and December 28, 2014 due to short term maturities of the underlying LIBOR agreements. This represents a Level 2 fair value measurement. 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5 , 2014 and 2013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 Advertising — The Company expenses the cost of advertising (including production costs) the first time the advertising takes place. Advertising expense was $4.6 million , $4.1 million , and $4.2 million for the fiscal years ended 2015 , 2014 and 2013 , respectively. 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 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 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 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 Recently Adopted Accounting Pronouncements — In February 2016, the Financial Accounting Standards Board (“FASB”) issued Accounting Standards Update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27, 2015, the Company has not adopted this standard update. The Company is currently evaluating the impact this ASU will have on our consolidated financial statements. In November 2015, the FASB issued ASU 2015-17, Balance Sheet Classification of Deferred Taxes (Topic 740). This update requires all deferred tax assets and liabilities, and any related valuation allowance, to be classified as noncurrent on the balance sheet. The ASU simplifies the current standard, which requires entities to separately present deferred tax assets and liabilities as current and non current in a classified balance sheet. The ASU is effective for annual reporting periods beginning on or after December 15, 2016, and interim periods within those annual periods. Earlier application is permitted for all entities as of the beginning of an interim or annual reporting period. As of December 27, 2015, the Company has not adopted this standard update. The Company does not expect the adoption of this ASU to have a material impact on our consolidated financial statements. In July 2015, the FASB issued ASU 2015-11, Inventory: Simplifying the Measurement of Inventory (Topic 330) . This update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ASU is not expected to have a material impact on our consolidated financial statements. In April 2015, the FASB issued ASU 2015-03, Interest-Imputation of Interest: Simplifying the Presentation of Debt Issuance Costs (Subtopic 835-30) . This update requires an entity to present term debt issuance costs on the balance sheet as a direct deduction from the related term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ASU is not expected to have a material impact on our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doption is permitted only as of annual reporting periods beginning after December 15, 2016, including interim reporting periods within that reporting period. This ASU permits the use of either the retrospective or cumulative effect transition method. We are currently evaluating the impact this ASU will have on our consolidated financial statements as well as the expected adoption method.</t>
  </si>
  <si>
    <t>Earnings Per Share</t>
  </si>
  <si>
    <t>Earnings Per Share [Abstract]</t>
  </si>
  <si>
    <t xml:space="preserve"> PER SHARE Basic earnings per common share (EPS) data is computed based on weighted average common shares outstanding during the period. Diluted EPS data is computed similarly, but includes the effect of the assumed exercise of dilutive stock options, if any, and vesting of restricted stock under the treasury stock method. The computations of basic and diluted earnings per common share for 2015 , 2014 and 2013 are as follows: (in thousands, except per share data) Fiscal Years 2015 2014 2013 Net income attributed to common shareholders $ 4,580 $ 11,822 $ 7,543 Weighted average common shares outstanding 15,143 18,863 19,542 Effect of dilutive securities: Stock options 716 794 831 Restricted stock 6 44 59 Weighted average common and potentially issuable common shares outstanding — diluted 15,865 19,701 20,432 Basic net income per common share $ 0.30 $ 0.63 $ 0.39 Diluted net income per common share $ 0.29 $ 0.60 $ 0.37</t>
  </si>
  <si>
    <t>Property And Equipment</t>
  </si>
  <si>
    <t>Property, Plant and Equipment [Abstract]</t>
  </si>
  <si>
    <t>PROPERTY AND EQUIPMENT The major classes of property and equipment at December 27, 2015 and December 28, 2014 are summarized as follows (in thousands): 2015 2014 Land and buildings $ 7,637 $ 7,575 Leasehold improvements 201,694 197,711 Equipment and fixtures 111,625 109,593 Construction in progress 6,391 7,602 Deposits on equipment orders 291 687 Total 327,638 323,168 Less accumulated depreciation and amortization (157,175 ) (144,291 ) Property and equipment, net $ 170,463 $ 178,877</t>
  </si>
  <si>
    <t>Other Assets</t>
  </si>
  <si>
    <t>Other Assets [Abstract]</t>
  </si>
  <si>
    <t>OTHER ASSETS The major classes of other assets at December 27, 2015 and December 28, 2014 are summarized as follows (in thousands): 2015 2014 Loan origination fees $ 423 $ 423 Liquor licenses 3,301 3,306 Trademarks 478 478 Deposits 345 188 Other assets — at cost 4,547 4,395 Less accumulated amortization (376 ) (270 ) Other assets — net $ 4,171 $ 4,125</t>
  </si>
  <si>
    <t>Long-Term Debt</t>
  </si>
  <si>
    <t>Debt Disclosure [Abstract]</t>
  </si>
  <si>
    <t>Long-term Debt [Text Block]</t>
  </si>
  <si>
    <t>LONG-TERM DEBT On November 5, 2014, the Company entered into a new credit agreement (the "2014 Credit Agreement") with a syndicate of financial institutions. The 2014 Credit Agreement provides for a revolving credit facility under which the Company may borrow up to $100.0 million (including a sublimit cap of up to $10.0 million for letters of credit and up to $10.0 million for swing-line loans), maturing in November 2019 . Under the 2014 Credit Agreement, the Company may increase the revolving credit facility by up to $25.0 million if no event of default exists and certain other requirements are satisfied. Borrowings under the revolving credit facility bear interest at the Company’s option of either (i) the Base Rate (as such term is defined in the 2014 Credit Agreement) plus the applicable margin of 0.50% to 1.50% or (ii) at a fixed rate for a period of one, two, three or six months equal to the London interbank offered rate, LIBOR, plus the applicable margin of 1.50% to 2.50% . In addition, the Company is required to pay an unused facility fee to the lenders equal to 0.20% to 0.35% per annum on the aggregate amount of the unused revolving credit facility, excluding swing-line loans, commencing on November 5, 2014, payable quarterly in arrears. Borrowings under the Company’s revolving credit facility are collateralized by a first priority interest in substantially all tangible and intangible personal property of the Company and its subsidiaries. The weighted average interest rate on Company borrowings at December 27, 2015 was 2.30% as compared to 2.68% at December 28, 2014 . We had outstanding balances of $43.3 million and $56.0 million on our revolving credit facility as of December 27, 2015 and December 28, 2014 , respectively. The 2014 Credit Agreement provides for bank guarantees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December 27, 2015 , the maximum exposure under these standby letters of credit was $2.6 million . Pursuant to the 2014 Credit Agreement, the Company is required to meet certain financial covenants including leverage ratios and fixed charge ratios as well as other customary affirmative and negative covenants.</t>
  </si>
  <si>
    <t>Accrued Expenses</t>
  </si>
  <si>
    <t>Payables and Accruals [Abstract]</t>
  </si>
  <si>
    <t>ACCRUED EXPENSES The major classes of accrued expenses at December 27, 2015 and December 28, 2014 are summarized as follows (in thousands): 2015 2014 Compensation and related benefits $ 9,797 $ 9,524 Accrued self-insurance claims liability 9,474 8,499 Other taxes payable 4,623 3,781 Other accrued liabilities 4,975 4,171 Total accrued expenses $ 28,869 $ 25,975</t>
  </si>
  <si>
    <t>Other Long-Term Liabilities</t>
  </si>
  <si>
    <t>Other Liabilities Disclosure [Abstract]</t>
  </si>
  <si>
    <t>OTHER LONG-TERM LIABILITIES Other long-term liabilities at December 27, 2015 and December 28, 2014 consisted of the following (in thousands): 2015 2014 Deferred rent $ 21,279 $ 20,874 Other long-term liabilities 1,994 1,940 Total other long-term liabilities $ 23,273 $ 22,814</t>
  </si>
  <si>
    <t>Leases</t>
  </si>
  <si>
    <t>Leases [Abstract]</t>
  </si>
  <si>
    <t>LEASES The Company leases certain land and buildings used in its restaurant operations under various long-term operating lease agreements. The initial lease terms range from 10 to 20 years and currently expire between 2016 and 2031 . The leases include renewal options for 2 to 20 additional years. The majority of leases provide for base (fixed) rent, plus additional rent based on gross sales, as defined in each lease agreement, in excess of a stipulated amount, multiplied by a stated percentage. The Company is also generally obligated to pay certain real estate taxes, insurance, common area maintenance (CAM) charges, and various other expenses related to the properties. At December 27, 2015 , the future minimum rental commitments under noncancellable operating leases, including option periods which are reasonably assured of renewal, were as follows (in thousands): 2016 $ 29,204 2017 29,520 2018 29,150 2019 27,893 2020 27,550 Thereafter 136,393 Total $ 279,710 The above future minimum rental amounts exclude renewal options, which are not reasonably assured of renewal and additional rent based on sales. The Company generally has escalating rents over the term of the leases and records rent expense on a straight-line basis for operating leases. Rent expense, excluding real estate taxes, CAM charges, insurance and other expenses related to operating leases and partially offset by the amortization of deferred lease incentives, in 2015 , 2014 and 2013 , consisted of the following (in thousands): 2015 2014 2013 Minimum rent $ 20,144 $ 18,703 $ 18,930 Contingent rent 597 625 804 Total $ 20,741 $ 19,328 $ 19,734</t>
  </si>
  <si>
    <t>Shareholder's Equity Shareholder's Equity</t>
  </si>
  <si>
    <t>Shareholder's Equity [Abstract]</t>
  </si>
  <si>
    <t>Stockholders' Equity Note Disclosure [Text Block]</t>
  </si>
  <si>
    <t>SHAREHOLDERS' EQUITY On October 23, 2013, the Board of Directors approved the terms of a share repurchase plan under which the Company was authorized to repurchase up to $20.0 million of its common shares in both the open market or through privately negotiated transactions beginning October 23, 2013 and ending on December 28, 2014, subject to the Company’s pre-existing blackout periods. On November 12, 2014, the Company commenced a modified "Dutch auction" tender offer to repurchase its common shares for an aggregate purchase price of up to $50.0 million . On December 10, 2014, the tender offer expired and on December 17, 2014, the Company repurchased 3.6 million shares for an aggregate purchase price of $50.0 million . The Company incurred costs of $0.6 million in connection with the tender offer, which were recorded to treasury shares. On October 20, 2015 the Board of Directors approved the terms of a new share repurchase plan under which the Company was authorized to repurchase up to $15.0 million of its common shares in both the open market or through privately negotiated transactions beginning October 20, 2015 and ending on December 25, 2016, subject to the Company’s pre-existing blackout periods. Under this and all previous authorizations, the Company cumulatively repurchased 5.5 million shares at a total cost of $77.6 million . During fiscal 2015, 2014, and 2013 the Company repurchased 0.5 million , 4.5 million , and 0.4 million of its common shares for $4.6 million , $63.6 million , and $6.5 million , respectively. Repurchased common shares are recorded to treasury shares.</t>
  </si>
  <si>
    <t>Stock Based Compensation</t>
  </si>
  <si>
    <t>Disclosure of Compensation Related Costs, Share-based Payments [Abstract]</t>
  </si>
  <si>
    <t>STOCK BASED COMPENSATION The Company adopted the Bravo Development, Inc. Option Plan (the “2006 Plan”) in order to provide an incentive to employees selected by the Board of Directors for participation. On October 6, 2010, the Board of Directors approved and, on October 18, 2010, the shareholders approved the Bravo Brio Restaurant Group, Inc. Stock Incentive Plan (the “Stock Incentive Plan”). The Stock Incentive Plan became effective on October 26, 2010 upon the completion of the Company's initial public offering. In connection with the adoption of the Stock Incentive Plan, the Board of Directors terminated the 2006 Plan and no further awards will be granted under the 2006 Plan after such date. However, the termination of the 2006 Plan did not affect awards outstanding under the 2006 Plan at the time of its termination and the terms of the 2006 Plan continue to govern outstanding awards granted under the 2006 Plan. 2006 Plan Stock option activity under the 2006 Plan for 2015 , 2014 and 2013 consisted of the following: 2015 2014 2013 Outstanding — beginning of year 840,658 915,417 992,192 Weighted-average exercise price $ 1.45 $ 1.45 $ 1.45 Granted — — — Weighted-average exercise price $ — $ — $ — Exercised (49,927 ) (74,759 ) (76,775 ) Weighted-average exercise price $ 1.45 $ 1.45 $ 1.45 Forfeited — — — Weighted-average exercise price $ — $ — $ — Outstanding — end of year 790,731 840,658 915,417 Weighted-average exercise price $ 1.45 $ 1.45 $ 1.45 Exercisable — end of year 790,731 840,658 915,417 The weighted-average remaining contractual term of options outstanding at December 27, 2015 was 0.9 years and all options were exercisable. Aggregate intrinsic value is calculated as the difference between the Company’s closing price at the end of the fiscal year and the exercise price, multiplied by the number of in-the-money options and represents the pre-tax amount that would have been received by the option holders had they all exercised such options on the fiscal year end date. The aggregate intrinsic value for outstanding and exercisable options at December 27, 2015 was $6.0 million .The Company's stock option award agreements allow employees to surrender to the Company common shares upon exercise in lieu of their payment of the exercise price and required personal employment-related taxes. Employees surrendered to the Company 1,090 common shares towards the exercise price and minimum statutory tax withholdings which the Company recorded as a reduction in common shares in an amount of approximately $11.0 thousand for fiscal 2015 . There were no such common shares withheld for fiscal years 2014 and 2013 . Stock Incentive Plan Restricted stock activity under the Stock Incentive Plan for fiscal 2015 , 2014 and 2013 consisted of the following: 2015 2014 2013 Outstanding — beginning of year 294,749 343,107 345,312 Weighted-average grant price $ 16.22 $ 16.94 $ 18.19 Granted 34,500 136,000 152,400 Weighted-average grant price $ 14.16 $ 15.50 $ 14.84 Vested (97,702 ) (152,647 ) (129,056 ) Weighted-average grant price $ 16.70 $ 17.11 $ 17.78 Forfeited (36,125 ) (31,711 ) (25,549 ) Weighted-average grant price $ 16.22 $ 16.57 $ 17.08 Outstanding — end of year 195,422 294,749 343,107 Weighted-average exercise price $ 15.41 $ 16.22 $ 16.94 Fair value of the outstanding shares of restricted stock is based on the average of the high and low price of the Company’s shares on the date immediately preceding the date of grant. In 2015 , the Company recorded approximately $1.5 million in stock compensation expense related to the shares of restricted stock. As of December 27, 2015 , total unrecognized stock-based compensation expense related to non-vested shares of restricted stock was approximately $1.8 million taking into account potential forfeitures, which is expected to be recognized over a weighted average period of approximately 1.9 years . These shares of restricted stock will vest, subject to certain exceptions, annually over a four -year period. The Company's restricted stock award agreements allow employees to surrender to the Company shares of stock upon vesting in lieu of their payment of the required personal employment-related taxes. Employees surrendered to the Company 30,417 , 42,159 and 34,332 shares of stock towards the minimum statutory tax withholdings which the Company recorded as a reduction in common shares in an amount of approximately $0.4 million , $0.6 million and $0.5 million , for fiscal 2015 , 2014 and 2013 , respectively.</t>
  </si>
  <si>
    <t>Employee Benefit Plan</t>
  </si>
  <si>
    <t>Compensation and Retirement Disclosure [Abstract]</t>
  </si>
  <si>
    <t>EMPLOYEE BENEFIT PLAN The Company sponsors a 401(k) defined contribution plan (the “401(k) Plan”) covering all eligible full-time employees. The 401(k) Plan provides for employee salary deferral contributions as well as discretionary Company matching contributions. Discretionary Company contributions relating to the 401(k) Plan for the years ended 2015 , 2014 , and 2013 , were $308,000 , $269,000 and $258,000 , respectively.</t>
  </si>
  <si>
    <t>Income Taxes</t>
  </si>
  <si>
    <t>Income Tax Disclosure [Abstract]</t>
  </si>
  <si>
    <t>INCOME TAXES The provision for income taxes for 2015 , 2014 and 2013 consisted of the following (in thousands): 2015 2014 2013 Current income tax expense: Federal $ 503 $ 358 $ 683 State and local 356 250 683 Total current income tax expense 859 608 1,366 Deferred income tax (benefit) expense: Federal (3,720 ) 1,228 (1,714 ) State and local (3 ) 447 80 Total deferred income tax (benefit) expense (3,723 ) 1,675 (1,634 ) Total income tax (benefit) expense $ (2,864 ) $ 2,283 $ (268 ) Deferred income taxes as of December 27, 2015 and December 28, 2014 consisted of the following (in thousands): 2015 2014 Deferred tax assets: Goodwill for tax reporting purposes $ 18,151 $ 21,468 Stock compensation 4,253 4,549 Self-insurance reserves 3,547 3,226 Depreciation and amortization 19,040 12,723 Business credit carryforwards 27,116 23,433 Other 878 866 Total gross deferred tax assets 72,985 66,265 Deferred tax liabilities: Prepaid assets (458 ) (366 ) Deferred rent (14,473 ) (11,568 ) Total gross deferred tax liabilities (14,931 ) (11,934 ) Net deferred tax asset $ 58,054 $ 54,331 Goodwill for tax reporting purposes is amortized over 15 years. At December 27, 2015 , the Company had net operating loss carryforwards for state income tax purposes of $0.2 million and no federal net operating loss carryforwards. The Company also has business credit carryforwards mainly consisting of Federal Insurance Contributions Act (FICA) tip credit carryforwards of $27.1 million , which will expire at various dates from 2029 through 2035 . As of December 27, 2015 , December 28, 2014 and December 29, 2013, the Company did not carry a valuation allowance against net deferred tax assets. The Company’s conclusion that it is more likely than not that such deferred tax assets will be realized is strongly influenced by its forecast of future taxable income. The Company believes its forecast of future taxable income is reasonable; however, forecasts of future taxable income are inherently uncertain. Therefore, if the Company realizes materially less future taxable income than forecasted or has material unforeseen losses, then its ability to generate sufficient income necessary to realize its existing deferred tax assets may be reduced. In addition, the Company will continue to assess the assumptions used to determine the amount of the tax valuation allowance and may adjust the tax valuation allowance in future periods based on changes in assumptions of forecasted future taxable income and other factors, which may result in an additional charge to increase the valuation allowance. The effective income tax expense differs from the federal statutory tax expense for the years ended December 27, 2015 , December 28, 2014 and December 29, 2013 , as follows (in thousands): 2015 2014 2013 Provision at statutory rate $ 601 $ 4,937 $ 2,546 FICA tip credit (5,496 ) (4,896 ) (4,702 ) State income taxes — net of federal benefit 158 568 332 Permanent items 1,873 1,674 1,556 Total income tax (benefit) expense $ (2,864 ) $ 2,283 $ (268 ) The Company recognizes a position taken or expected to be taken on a tax return in the financial statements when it is more likely than not (i.e. a likelihood of more than 50% ) that the position would be sustained upon examination by tax authorities. A recognized tax position is measured at the largest amount of benefit that is greater than 50%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 As of December 27, 2015 and December 28, 2014 , the Company had no uncertain income tax positions. The Company files income tax returns in the U.S. federal jurisdiction, and various state and local jurisdictions. The Company is currently open to audit, subject to the statute of limitations, by the Internal Revenue Service for the years ended December 26, 2010 through December 27, 2015 . The Company is currently open to audit, subject to the statute of limitations, under certain states for the years ended December 25, 2011 through December 27, 2015 . In 2012, the Company was audited by the Internal Revenue Service for the fiscal year ended December 26, 2010. This audit is still open; however, the Company does not believe that any adjustment as a result of the examination would be material to the financial statements. It is the Company’s policy to include any penalties and interest related to income taxes in its income tax provision; however, the Company currently has no penalties or interest related to income taxes.</t>
  </si>
  <si>
    <t>Commitments And Contingencies</t>
  </si>
  <si>
    <t>Commitments and Contingencies Disclosure [Abstract]</t>
  </si>
  <si>
    <t>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nd that the ultimate resolution of these matters will not, individually or in the aggregate, have a material adverse effect on the Company’s financial position, results of operations or cash flows.</t>
  </si>
  <si>
    <t>Interim Financial Results (Unaudited)</t>
  </si>
  <si>
    <t>Quarterly Financial Information Disclosure [Abstract]</t>
  </si>
  <si>
    <t>The following tables set forth certain unaudited consolidated financial information for each of the four quarters in fiscal 2015 and fiscal 2014 (in thousands, except per share data): Fiscal 2015 First Quarter Second Quarter Third Quarter Fourth Quarter Total Year Revenues $ 108,169 $ 110,246 $ 98,294 $ 107,285 $ 423,994 Income (loss) from operations (1) 3,652 5,205 1,073 (6,730 ) 3,200 Net income (loss) 2,533 3,839 910 (2,702 ) 4,580 Basic net income (loss) per share $ 0.17 $ 0.25 $ 0.06 $ (0.18 ) $ 0.30 Diluted net income (loss) per share (2) $ 0.16 $ 0.24 $ 0.06 $ (0.18 ) $ 0.29 Basic weighted average shares outstanding 15,122 15,197 15,202 15,050 15,143 Diluted weighted average shares outstanding (3) 15,870 15,936 15,948 15,050 15,865 Fiscal 2014 First Quarter Second Quarter Third Quarter Fourth Quarter Total Year Revenues $ 102,648 $ 104,455 $ 94,576 $ 106,630 $ 408,309 Income from operations 4,251 5,567 863 4,771 15,452 Net income 2,877 3,972 1,139 3,834 11,822 Basic net income per share $ 0.15 $ 0.21 $ 0.06 $ 0.21 $ 0.63 Diluted net income per share $ 0.14 $ 0.20 $ 0.06 $ 0.20 $ 0.60 Basic weighted average shares outstanding 19,314 19,085 18,853 18,199 18,863 Diluted weighted average shares outstanding 20,165 19,989 19,768 19,026 19,701 _________________________ (1) Contains asset impairment charges that decreased income by $10.2 million related to six restaurants in the fourth quarter of 2015. (2) Sum of the quarterly amounts do not equal the total year amount due to rounding. (3) Due to the net loss in the fourth quarter of 2015, all stock options and unvested shares of restricted stock were considered anti-dilutive and not included in that quarter's diluted weighted average shares outstanding.</t>
  </si>
  <si>
    <t>Summary of Significant Accounting Policies (Policies)</t>
  </si>
  <si>
    <t>Description of Business</t>
  </si>
  <si>
    <t>Description of Business — As of December 27, 2015 , Bravo Brio Restaurant Group, Inc. (the “Company”) operated 116 restaurants under the trade names “Bravo! Cucina Italiana ® ,” “Brio Tuscan Grille ™ ,” and “Bon Vie ® .” Of the 116 restaurants the Company operates, there are 51 Bravo! Cucina Italiana ® restaurants, 64 Brio Tuscan Grille ™ restaurants, and one Bon Vie ® restaurant in operation in 33 states throughout the United States of America. The Company owns all of the restaurants it operates with the exception of one BRIO restaurant, which it operates under a management agreement and for which operation it receives a management fee.</t>
  </si>
  <si>
    <t>Fiscal Year End</t>
  </si>
  <si>
    <t>Fiscal Year End — The Company utilizes a 52- or 53-week accounting period which ends on the last Sunday of the calendar year. The fiscal years ended December 27, 2015 , December 28, 2014 , and December 29, 2013 are 52 week years.</t>
  </si>
  <si>
    <t>Accounting Estimates</t>
  </si>
  <si>
    <t>Accounting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various assumptions that are believed to be reasonable under the circumstances at the time. Actual amounts may differ from those estimates.</t>
  </si>
  <si>
    <t>Cash and Cash Equivalents</t>
  </si>
  <si>
    <t>Cash and Cash Equivalents — The Company considers all cash and short-term investments with original maturities of three months or less as cash equivalents. All cash is principally deposited in one bank.</t>
  </si>
  <si>
    <t>Receivables</t>
  </si>
  <si>
    <t>Receivables — Receivables, which the Company classifies within current assets, consist primarily of amounts due from landlords for tenant incentives and credit card processors. Management believes outstanding amounts to be collectible.</t>
  </si>
  <si>
    <t>Inventories — Inventories are valued at the lower of cost or market, using the first-in, first-out method and consist principally of food and beverage items.</t>
  </si>
  <si>
    <t>Pre-opening Costs</t>
  </si>
  <si>
    <t>Pre-opening Costs — Restaurant pre-opening costs consist primarily of wages and salaries, recruiting, meals, training, travel and lodging. Pre-opening costs include an accrual for straight-line rent recorded during the period between the date of possession and the restaurant opening date for the Company’s leased restaurant locations. The Company expenses all such costs as incurred. These costs will vary depending on the number of restaurants under development in a reporting period.</t>
  </si>
  <si>
    <t>Property and Equipment</t>
  </si>
  <si>
    <t>Property and Equipment — Property and equipment are recorded at cost, less accumulated depreciation. Equipment consists primarily of restaurant equipment, furniture, fixtures and small wares. Depreciation and amortization is calculated using the straight-line method over the shorter of the lease term, including option periods which are reasonably assured of renewal, or the estimated useful life of the asset. The Company incurred depreciation expense of $22.4 million , $20.3 million and $20.0 million for the years ended December 27, 2015 , December 28, 2014 and December 29, 2013 , respectively. Depreciation and amortization periods are as follows: Buildings 30 to 40 years Leasehold improvements 10 to 20 years Furniture and fixtures 5 to 10 years Computer software and equipment 3 to 5 years</t>
  </si>
  <si>
    <t>Leases — The Company currently leases all but four of its owned restaurant locations. The Company evaluates each lease to determine its appropriate classification as an operating or capital lease for financial reporting purposes. All of the Company’s leases are classified as operating leases. The Company records the lease payments for its operating leases on a straight-line basis over the lease term, including option periods which in the judgment of management are reasonably assured of renewal. The lease term commences on the date that the lessee obtains control of the property, which is normally when the property is ready for tenant improvements. Contingent rent expense is recognized as incurred and is usually based on either a percentage of restaurant sales or a percentage of restaurant sales in excess of a defined amount. The Company’s lease costs will change based on the lease terms of its lease renewals as well as leases that the Company enters into with respect to its new restaurants. Leasehold improvements financed by the landlord through tenant improvement allowances are capitalized as leasehold improvements with the tenant improvement allowances recorded as deferred lease incentives. Deferred lease incentives are amortized on a straight-line basis over the lease term, including option periods which in the judgment of management are reasonably assured of renewal (same lease term that is used for related leasehold improvements) and are recorded as a reduction of occupancy expense. As part of the initial lease terms, the Company negotiates with its landlords to secure these tenant improvement allowances.</t>
  </si>
  <si>
    <t>Other Assets — Other assets include liquor licenses, trademarks, and loan costs and are stated at cost, less amortization. The Company's trademarks and alcoholic beverage licenses have indefinite lives and are not subject to amortization. The trademarks are used in the advertising and marketing of the restaurants and are widely recognized and accepted by consumers.</t>
  </si>
  <si>
    <t>Impairment of Long-Lived Assets</t>
  </si>
  <si>
    <t>Impairment of Long-Lived Assets —The Company reviews long-lived assets, such as property and equipment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cash flows, and other relevant factors and circumstances. As part of the review we also take into account that our business is sensitive to seasonal fluctuations, such as the holiday season at the end of the fourth quarter, which significantly impacts our short and long term projections for each location. The Company evaluates future cash flow projections in conjunction with qualitative factors and future operating plans and we regularly review any restaurants that are cash flow negative for the previous four quarters to determine if impairment testing is necessary. Based on this analysis, if the Company believes the carrying amount of the assets is not recoverable, an impairment charge is recognized based upon the amount by which the assets’ carrying value exceeds estimated fair value, which we estimate as the discounted future cash flows of the location. As a result of the above mentioned review process, the Company recognized an impairment charge of $10.2 million related to six restaurants in fiscal 2015 . The Company did not recognize an impairment charge in fiscal 2014 and recognized an impairment charge of $14.2 million related to five restaurants in fiscal 2013 . The Company’s impairment charges have been incurred as a result of locations that have had lower than anticipated traffic near the restaurant and locations that have opened in areas with lower than normal retail co-tenancy. The Company’s impairment assessment process requires the use of estimates and assumptions regarding future cash flows and operating outcomes, which are based upon a significant degree of management’s judgment. The estimates used in the impairment analysis represent a Level 3 fair value measurement. The Company continues to assess the performance of restaurants and monitors the need for future impairment. Changes in the economic environment, real estate markets, capital spending, and overall operating performance could impact these estimates and result in future impairment charges. There can be no assurance that future impairment tests will not result in additional charges to earnings.</t>
  </si>
  <si>
    <t>Estimated Fair Value of Financial Instruments</t>
  </si>
  <si>
    <t>Estimated Fair Value of Financial Instruments — The carrying amounts of cash and cash equivalents, receivables, trade and construction payables, and accrued liabilities at December 27, 2015 and December 28, 2014 , approximate their fair value due to the short-term maturities of these financial instruments. The carrying amount of long-term debt under the revolving credit facility approximates the fair values at December 27, 2015 and December 28, 2014 due to short term maturities of the underlying LIBOR agreements. This represents a Level 2 fair value measurement.</t>
  </si>
  <si>
    <t>Revenue Recognition</t>
  </si>
  <si>
    <t>Revenue Recognition — Revenue from restaurant operations is recognized upon payment by the customer at the time of sale. Revenues are reflected net of sales tax and certain discounts and allowances. The Company records a liability upon the sale of gift cards and recognizes revenue upon redemption by the customer. Revenue is recognized on unredeemed gift cards (breakage) based upon historical redemption patterns when the Company determines the likelihood of redemption of the gift card by the customer is remote and there is no legal obligation to remit the value of unredeemed gift cards to the relevant jurisdiction. Breakage is reported within revenues in the consolidated statements of operations. For the fiscal years ended 2015 , 2014 and 2013 , the Company recorded gift card breakage of an immaterial amount. Certain of our promotional programs have included multiple element arrangements that incorporate both delivered and undelivered components. We allocate revenues using the relative selling price of each deliverable and recognize it upon delivery of each component.</t>
  </si>
  <si>
    <t>Advertising</t>
  </si>
  <si>
    <t xml:space="preserve">Advertising — The Company expenses the cost of advertising (including production costs) the first time the advertising takes place. </t>
  </si>
  <si>
    <t>Self-Insurance Reserves</t>
  </si>
  <si>
    <t>Self-Insurance Reserves — The Company maintains various insurance policies, including workers’ compensation and general liability. As outlined in these policies, the Company is responsible for losses up to certain limits. The Company records a liability for the estimated exposure for aggregate losses. This liability is based on estimates of the ultimate costs to be incurred to settle known claims and claims not reported as of the balance sheet date. The estimated liability is not discounted and is based on a number of assumptions, including actuarial assumptions, historical trends and economic conditions. If actual claims trends, including the severity or frequency of claims, differ from the Company’s estimates and historical trends, the Company’s financial results could be impacted.</t>
  </si>
  <si>
    <t>Income Taxes — Income tax provisions are comprised of federal and state taxes currently due, plus deferred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ognition of deferred tax assets is limited to amounts considered by management to be more likely than not realized in future periods. Future taxable income, adjustments in temporary differences, available carry forward periods and changes in tax laws could affect these estimates. The Company recognizes a tax position in the financial statements when it is more likely than not that the position will be sustained upon examination by tax authorities that have full knowledge of all relevant information.</t>
  </si>
  <si>
    <t>Stock-Based Compensation</t>
  </si>
  <si>
    <t>Stock-Based Compensation — The Company maintains equity compensation incentive plans that provide for the grant of nonqualified stock options and restricted stock. Options were granted with exercise prices equal to the fair value of the Company’s common shares at the date of grant. Fair value of the outstanding shares of restricted stock is based on the average of the high and low price of the Company’s shares on the date immediately preceding the date of grant. The cost of employee service, net of the estimated forfeiture rate, is recognized as a compensation expense over the period that an employee provides service in exchange for the award, also known as the vesting period. The Company reviews the forfeiture rate as necessary to determine if a change in estimate is necessary. Currently, the Company grants shares of restricted stock to its employees and non-employee directors. The related compensation cost is being recorded over the four year vesting period of each restricted stock grant (See Note 10).</t>
  </si>
  <si>
    <t>Segment Reporting</t>
  </si>
  <si>
    <t>Segment Reporting — The Company operates upscale affordable Italian dining restaurants under two brands, exclusively in the United States, that have similar economic characteristics, nature of products and services, class of customer and distribution methods. The Company believes it meets the criteria for aggregating its operating segments into a single reportable segment.</t>
  </si>
  <si>
    <t>Recently Adopted Accounting Pronouncements</t>
  </si>
  <si>
    <t>Recently Adopted Accounting Pronouncements — In February 2016, the Financial Accounting Standards Board (“FASB”) issued Accounting Standards Update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As of December 27, 2015, the Company has not adopted this standard update. The Company is currently evaluating the impact this ASU will have on our consolidated financial statements. In November 2015, the FASB issued ASU 2015-17, Balance Sheet Classification of Deferred Taxes (Topic 740). This update requires all deferred tax assets and liabilities, and any related valuation allowance, to be classified as noncurrent on the balance sheet. The ASU simplifies the current standard, which requires entities to separately present deferred tax assets and liabilities as current and non current in a classified balance sheet. The ASU is effective for annual reporting periods beginning on or after December 15, 2016, and interim periods within those annual periods. Earlier application is permitted for all entities as of the beginning of an interim or annual reporting period. As of December 27, 2015, the Company has not adopted this standard update. The Company does not expect the adoption of this ASU to have a material impact on our consolidated financial statements. In July 2015, the FASB issued ASU 2015-11, Inventory: Simplifying the Measurement of Inventory (Topic 330) . This update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ASU is not expected to have a material impact on our consolidated financial statements. In April 2015, the FASB issued ASU 2015-03, Interest-Imputation of Interest: Simplifying the Presentation of Debt Issuance Costs (Subtopic 835-30) . This update requires an entity to present term debt issuance costs on the balance sheet as a direct deduction from the related term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ASU is not expected to have a material impact on our consolidated financial statements. In May 2014, the FASB issued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7. Early adoption is permitted only as of annual reporting periods beginning after December 15, 2016, including interim reporting periods within that reporting period. This ASU permits the use of either the retrospective or cumulative effect transition method. We are currently evaluating the impact this ASU will have on our consolidated financial statements as well as the expected adoption method.</t>
  </si>
  <si>
    <t>Summary of Significant Accounting Policies Summary of Significant Accounting Policies (Tables)</t>
  </si>
  <si>
    <t>Schedule of depreciation and amortization periods [Abstract]</t>
  </si>
  <si>
    <t>Depreciation, Depletion, and Amortization [Policy Text Block]</t>
  </si>
  <si>
    <t>Buildings 30 to 40 years Leasehold improvements 10 to 20 years Furniture and fixtures 5 to 10 years Computer software and equipment 3 to 5 years</t>
  </si>
  <si>
    <t>Earnings Per Share (Tables)</t>
  </si>
  <si>
    <t>Computations of Basic and Diluted Earnings Per Common Share</t>
  </si>
  <si>
    <t>The computations of basic and diluted earnings per common share for 2015 , 2014 and 2013 are as follows: (in thousands, except per share data) Fiscal Years 2015 2014 2013 Net income attributed to common shareholders $ 4,580 $ 11,822 $ 7,543 Weighted average common shares outstanding 15,143 18,863 19,542 Effect of dilutive securities: Stock options 716 794 831 Restricted stock 6 44 59 Weighted average common and potentially issuable common shares outstanding — diluted 15,865 19,701 20,432 Basic net income per common share $ 0.30 $ 0.63 $ 0.39 Diluted net income per common share $ 0.29 $ 0.60 $ 0.37</t>
  </si>
  <si>
    <t>Property And Equipment (Tables)</t>
  </si>
  <si>
    <t>Major Classes of Property and Equipment</t>
  </si>
  <si>
    <t>The major classes of property and equipment at December 27, 2015 and December 28, 2014 are summarized as follows (in thousands): 2015 2014 Land and buildings $ 7,637 $ 7,575 Leasehold improvements 201,694 197,711 Equipment and fixtures 111,625 109,593 Construction in progress 6,391 7,602 Deposits on equipment orders 291 687 Total 327,638 323,168 Less accumulated depreciation and amortization (157,175 ) (144,291 ) Property and equipment, net $ 170,463 $ 178,877</t>
  </si>
  <si>
    <t>Other Assets (Tables)</t>
  </si>
  <si>
    <t>Major Classes of Other Assets</t>
  </si>
  <si>
    <t>The major classes of other assets at December 27, 2015 and December 28, 2014 are summarized as follows (in thousands): 2015 2014 Loan origination fees $ 423 $ 423 Liquor licenses 3,301 3,306 Trademarks 478 478 Deposits 345 188 Other assets — at cost 4,547 4,395 Less accumulated amortization (376 ) (270 ) Other assets — net $ 4,171 $ 4,125</t>
  </si>
  <si>
    <t>Accrued Expenses (Tables)</t>
  </si>
  <si>
    <t>Major Classes of Accrued Expenses</t>
  </si>
  <si>
    <t>The major classes of accrued expenses at December 27, 2015 and December 28, 2014 are summarized as follows (in thousands): 2015 2014 Compensation and related benefits $ 9,797 $ 9,524 Accrued self-insurance claims liability 9,474 8,499 Other taxes payable 4,623 3,781 Other accrued liabilities 4,975 4,171 Total accrued expenses $ 28,869 $ 25,975</t>
  </si>
  <si>
    <t>Other Long-Term Liabilities (Tables)</t>
  </si>
  <si>
    <t>Components of Other Long-Term Liabilities</t>
  </si>
  <si>
    <t>Other long-term liabilities at December 27, 2015 and December 28, 2014 consisted of the following (in thousands): 2015 2014 Deferred rent $ 21,279 $ 20,874 Other long-term liabilities 1,994 1,940 Total other long-term liabilities $ 23,273 $ 22,814</t>
  </si>
  <si>
    <t>Leases (Tables)</t>
  </si>
  <si>
    <t>Future Minimum Rental Commitments Under Noncancellable Operating Leases, Including Option Periods Which are Reasonably Assured of Renewal</t>
  </si>
  <si>
    <t>At December 27, 2015 , the future minimum rental commitments under noncancellable operating leases, including option periods which are reasonably assured of renewal, were as follows (in thousands): 2016 $ 29,204 2017 29,520 2018 29,150 2019 27,893 2020 27,550 Thereafter 136,393 Total $ 279,710</t>
  </si>
  <si>
    <t>Components of Rent Expense</t>
  </si>
  <si>
    <t>Rent expense, excluding real estate taxes, CAM charges, insurance and other expenses related to operating leases and partially offset by the amortization of deferred lease incentives, in 2015 , 2014 and 2013 , consisted of the following (in thousands): 2015 2014 2013 Minimum rent $ 20,144 $ 18,703 $ 18,930 Contingent rent 597 625 804 Total $ 20,741 $ 19,328 $ 19,734</t>
  </si>
  <si>
    <t>Stock Based Compensation (Tables)</t>
  </si>
  <si>
    <t>Summary of Stock Option Activity</t>
  </si>
  <si>
    <t>Stock option activity under the 2006 Plan for 2015 , 2014 and 2013 consisted of the following: 2015 2014 2013 Outstanding — beginning of year 840,658 915,417 992,192 Weighted-average exercise price $ 1.45 $ 1.45 $ 1.45 Granted — — — Weighted-average exercise price $ — $ — $ — Exercised (49,927 ) (74,759 ) (76,775 ) Weighted-average exercise price $ 1.45 $ 1.45 $ 1.45 Forfeited — — — Weighted-average exercise price $ — $ — $ — Outstanding — end of year 790,731 840,658 915,417 Weighted-average exercise price $ 1.45 $ 1.45 $ 1.45 Exercisable — end of year 790,731 840,658 915,417</t>
  </si>
  <si>
    <t>Restricted Stock Activity</t>
  </si>
  <si>
    <t>Restricted stock activity under the Stock Incentive Plan for fiscal 2015 , 2014 and 2013 consisted of the following: 2015 2014 2013 Outstanding — beginning of year 294,749 343,107 345,312 Weighted-average grant price $ 16.22 $ 16.94 $ 18.19 Granted 34,500 136,000 152,400 Weighted-average grant price $ 14.16 $ 15.50 $ 14.84 Vested (97,702 ) (152,647 ) (129,056 ) Weighted-average grant price $ 16.70 $ 17.11 $ 17.78 Forfeited (36,125 ) (31,711 ) (25,549 ) Weighted-average grant price $ 16.22 $ 16.57 $ 17.08 Outstanding — end of year 195,422 294,749 343,107 Weighted-average exercise price $ 15.41 $ 16.22 $ 16.94</t>
  </si>
  <si>
    <t>Income Taxes (Tables)</t>
  </si>
  <si>
    <t>Components of Provision for Income Taxes</t>
  </si>
  <si>
    <t>The provision for income taxes for 2015 , 2014 and 2013 consisted of the following (in thousands): 2015 2014 2013 Current income tax expense: Federal $ 503 $ 358 $ 683 State and local 356 250 683 Total current income tax expense 859 608 1,366 Deferred income tax (benefit) expense: Federal (3,720 ) 1,228 (1,714 ) State and local (3 ) 447 80 Total deferred income tax (benefit) expense (3,723 ) 1,675 (1,634 ) Total income tax (benefit) expense $ (2,864 ) $ 2,283 $ (268 )</t>
  </si>
  <si>
    <t>Components of Deferred Income Taxes</t>
  </si>
  <si>
    <t>Deferred income taxes as of December 27, 2015 and December 28, 2014 consisted of the following (in thousands): 2015 2014 Deferred tax assets: Goodwill for tax reporting purposes $ 18,151 $ 21,468 Stock compensation 4,253 4,549 Self-insurance reserves 3,547 3,226 Depreciation and amortization 19,040 12,723 Business credit carryforwards 27,116 23,433 Other 878 866 Total gross deferred tax assets 72,985 66,265 Deferred tax liabilities: Prepaid assets (458 ) (366 ) Deferred rent (14,473 ) (11,568 ) Total gross deferred tax liabilities (14,931 ) (11,934 ) Net deferred tax asset $ 58,054 $ 54,331</t>
  </si>
  <si>
    <t>Reconciliation of Federal Statutory Tax Expense to Effective Income Tax Expense</t>
  </si>
  <si>
    <t>The effective income tax expense differs from the federal statutory tax expense for the years ended December 27, 2015 , December 28, 2014 and December 29, 2013 , as follows (in thousands): 2015 2014 2013 Provision at statutory rate $ 601 $ 4,937 $ 2,546 FICA tip credit (5,496 ) (4,896 ) (4,702 ) State income taxes — net of federal benefit 158 568 332 Permanent items 1,873 1,674 1,556 Total income tax (benefit) expense $ (2,864 ) $ 2,283 $ (268 )</t>
  </si>
  <si>
    <t>Interim Financial Results (Unaudited) (Tables)</t>
  </si>
  <si>
    <t>Consolidated Quarterly Financial Information</t>
  </si>
  <si>
    <t>Summary of Significant Accounting Policies - Additional Information (Detail) $ in Thousands</t>
  </si>
  <si>
    <t>Dec. 27, 2015USD ($)BrandStateRestaurant</t>
  </si>
  <si>
    <t>Dec. 28, 2014USD ($)</t>
  </si>
  <si>
    <t>Dec. 29, 2013USD ($)Restaurant</t>
  </si>
  <si>
    <t>Significant Accounting Policies [Line Items]</t>
  </si>
  <si>
    <t>Aggregate number of restaurant operated by company</t>
  </si>
  <si>
    <t>Number of states where restaurants are operated | State</t>
  </si>
  <si>
    <t>Depreciation expense | $</t>
  </si>
  <si>
    <t>Number of Restaurant locations owned</t>
  </si>
  <si>
    <t>Asset impairment charge | $</t>
  </si>
  <si>
    <t>Number of restaurants impaired</t>
  </si>
  <si>
    <t>Advertising expense | $</t>
  </si>
  <si>
    <t>Compensation cost recognition period</t>
  </si>
  <si>
    <t>4 years</t>
  </si>
  <si>
    <t>Number of Brands | Brand</t>
  </si>
  <si>
    <t>Aggregate Number Of Restaurant Operated Under Franchise Agreement</t>
  </si>
  <si>
    <t>Bravo Cucina Italiana</t>
  </si>
  <si>
    <t>Brio Tuscan Grille</t>
  </si>
  <si>
    <t>Bon Vie</t>
  </si>
  <si>
    <t>Building and Building Improvements [Member] | Minimum</t>
  </si>
  <si>
    <t>Property, Plant and Equipment, Useful Life</t>
  </si>
  <si>
    <t>30 years</t>
  </si>
  <si>
    <t>Building and Building Improvements [Member] | Maximum</t>
  </si>
  <si>
    <t>40 years</t>
  </si>
  <si>
    <t>Leasehold improvements | Minimum</t>
  </si>
  <si>
    <t>10 years</t>
  </si>
  <si>
    <t>Leasehold improvements | Maximum</t>
  </si>
  <si>
    <t>20 years</t>
  </si>
  <si>
    <t>Furniture and Fixtures [Member] | Minimum</t>
  </si>
  <si>
    <t>5 years</t>
  </si>
  <si>
    <t>Furniture and Fixtures [Member] | Maximum</t>
  </si>
  <si>
    <t>Computer software and equipment [Member] | Minimum</t>
  </si>
  <si>
    <t>3 years</t>
  </si>
  <si>
    <t>Computer software and equipment [Member] | Maximum</t>
  </si>
  <si>
    <t>Computations of Basic and Diluted Earnings Per Common Share (Detail) - USD ($) $ / shares in Units, $ in Thousands</t>
  </si>
  <si>
    <t>3 Months Ended</t>
  </si>
  <si>
    <t>Sep. 27, 2015</t>
  </si>
  <si>
    <t>Mar. 29, 2015</t>
  </si>
  <si>
    <t>Sep. 28, 2014</t>
  </si>
  <si>
    <t>Jun. 29, 2014</t>
  </si>
  <si>
    <t>Mar. 30, 2014</t>
  </si>
  <si>
    <t>Antidilutive Securities Excluded from Computation of Earnings Per Share, Amount</t>
  </si>
  <si>
    <t>Net income attributed to common shareholders</t>
  </si>
  <si>
    <t>Weighted average common shares outstanding</t>
  </si>
  <si>
    <t>Effect of dilutive securities:</t>
  </si>
  <si>
    <t>Stock options</t>
  </si>
  <si>
    <t>Restricted stock</t>
  </si>
  <si>
    <t>Weighted average common and potentially issuable common shares outstanding — diluted</t>
  </si>
  <si>
    <t>Basic net income per common share</t>
  </si>
  <si>
    <t>Diluted net income per common share</t>
  </si>
  <si>
    <t>Major Classes of Property and Equipment (Detail) - USD ($) $ in Thousands</t>
  </si>
  <si>
    <t>Property, Plant and Equipment [Line Items]</t>
  </si>
  <si>
    <t>Property and equipment</t>
  </si>
  <si>
    <t>Less accumulated depreciation and amortization</t>
  </si>
  <si>
    <t>Land and buildings</t>
  </si>
  <si>
    <t>Leasehold improvements</t>
  </si>
  <si>
    <t>Equipment and fixtures</t>
  </si>
  <si>
    <t>Construction in progress</t>
  </si>
  <si>
    <t>Deposits on equipment orders</t>
  </si>
  <si>
    <t>Major Classes of Other Assets (Detail) - USD ($) $ in Thousands</t>
  </si>
  <si>
    <t>Other Noncurrent Assets Disclosure [Line Items]</t>
  </si>
  <si>
    <t>Other assets — at cost</t>
  </si>
  <si>
    <t>Less accumulated amortization</t>
  </si>
  <si>
    <t>Other assets — net</t>
  </si>
  <si>
    <t>Loan origination fees</t>
  </si>
  <si>
    <t>Liquor licenses</t>
  </si>
  <si>
    <t>Trademarks</t>
  </si>
  <si>
    <t>Deposits</t>
  </si>
  <si>
    <t>Components of Long-Term Debt (Detail) - USD ($) $ in Thousands</t>
  </si>
  <si>
    <t>Debt Instrument [Line Items]</t>
  </si>
  <si>
    <t>Long-Term Debt - Additional Information (Detail) - USD ($)</t>
  </si>
  <si>
    <t>Nov. 05, 2014</t>
  </si>
  <si>
    <t>Weighted average interest rate on Company borrowings</t>
  </si>
  <si>
    <t>2.30%</t>
  </si>
  <si>
    <t>2.68%</t>
  </si>
  <si>
    <t>Revolving Credit Facility</t>
  </si>
  <si>
    <t>Line of Credit Facility, Maximum Borrowing Capacity</t>
  </si>
  <si>
    <t>Increased credit facility</t>
  </si>
  <si>
    <t>Letter of Credit</t>
  </si>
  <si>
    <t>Sublimit cap</t>
  </si>
  <si>
    <t>Maximum standby letters of credit</t>
  </si>
  <si>
    <t>Swing-line loans</t>
  </si>
  <si>
    <t>Alternate Base Rate | Minimum</t>
  </si>
  <si>
    <t>Applicable margin</t>
  </si>
  <si>
    <t>0.50%</t>
  </si>
  <si>
    <t>Alternate Base Rate | Maximum</t>
  </si>
  <si>
    <t>1.50%</t>
  </si>
  <si>
    <t>London Interbank Offered Rate (LIBOR) [Member] | Minimum</t>
  </si>
  <si>
    <t>London Interbank Offered Rate (LIBOR) [Member] | Maximum</t>
  </si>
  <si>
    <t>2.50%</t>
  </si>
  <si>
    <t>Unused lines of Credit [Member] | Minimum</t>
  </si>
  <si>
    <t>Pay an unused facility fee</t>
  </si>
  <si>
    <t>0.20%</t>
  </si>
  <si>
    <t>Unused lines of Credit [Member] | Maximum</t>
  </si>
  <si>
    <t>0.35%</t>
  </si>
  <si>
    <t>Major Classes of Accrued Expenses (Detail) - USD ($) $ in Thousands</t>
  </si>
  <si>
    <t>Compensation and related benefits</t>
  </si>
  <si>
    <t>Accrued self-insurance claims liability</t>
  </si>
  <si>
    <t>Other taxes payable</t>
  </si>
  <si>
    <t>Total accrued expenses</t>
  </si>
  <si>
    <t>Components of Other Long-Term Liabilities (Detail) - USD ($) $ in Thousands</t>
  </si>
  <si>
    <t>Deferred rent</t>
  </si>
  <si>
    <t>Total other long-term liabilities</t>
  </si>
  <si>
    <t>Leases - Additional Information (Detail)</t>
  </si>
  <si>
    <t>Minimum</t>
  </si>
  <si>
    <t>Schedule of Operating Leases [Line Items]</t>
  </si>
  <si>
    <t>Initial lease terms</t>
  </si>
  <si>
    <t>Initial lease term expiration year</t>
  </si>
  <si>
    <t>Operating lease renewal option period</t>
  </si>
  <si>
    <t>2 years</t>
  </si>
  <si>
    <t>Maximum</t>
  </si>
  <si>
    <t>Future Minimum Rental Commitments Under Noncancellable Operating Leases, Including Option Periods Which are Reasonably Assured of Renewal (Detail) $ in Thousands</t>
  </si>
  <si>
    <t>Dec. 27, 2015USD ($)</t>
  </si>
  <si>
    <t>Thereafter</t>
  </si>
  <si>
    <t>Components of Rent Expense (Detail) - USD ($) $ in Thousands</t>
  </si>
  <si>
    <t>Minimum rent</t>
  </si>
  <si>
    <t>Contingent rent</t>
  </si>
  <si>
    <t>Shareholder's Equity Shareholder's Equity (Detail) - USD ($) shares in Millions, $ in Millions</t>
  </si>
  <si>
    <t>Dec. 17, 2014</t>
  </si>
  <si>
    <t>Oct. 20, 2015</t>
  </si>
  <si>
    <t>Nov. 06, 2014</t>
  </si>
  <si>
    <t>Oct. 23, 2013</t>
  </si>
  <si>
    <t>Stock Repurchase Program, Authorized Amount</t>
  </si>
  <si>
    <t>Stock Repurchased During Period, Shares</t>
  </si>
  <si>
    <t>Stock Repurchased During Period, Value</t>
  </si>
  <si>
    <t>Stock Repurchase Program, Cost Incurred</t>
  </si>
  <si>
    <t>Stock Based Compensation - Additional Information (Detail) $ in Millions</t>
  </si>
  <si>
    <t>Share-based Compensation Arrangement by Share-based Payment Award [Line Items]</t>
  </si>
  <si>
    <t>Number of years to vest restricted shares</t>
  </si>
  <si>
    <t>Stock Options</t>
  </si>
  <si>
    <t>Weighted-average remaining contractual term of options outstanding</t>
  </si>
  <si>
    <t>10 months 24 days</t>
  </si>
  <si>
    <t>Aggregate intrinsic value for outstanding and exercisable options</t>
  </si>
  <si>
    <t>Restricted Stock</t>
  </si>
  <si>
    <t>1 year 10 months 24 days</t>
  </si>
  <si>
    <t>Unrecognized stock-based compensation expense related to non-vested shares of restricted stock</t>
  </si>
  <si>
    <t>Summary of Stock Option Activity (Detail) - USD ($) $ / shares in Units, $ in Thousands</t>
  </si>
  <si>
    <t>Stock option activity</t>
  </si>
  <si>
    <t>Outstanding - beginning of year</t>
  </si>
  <si>
    <t>Weighted average exercise price outstanding - beginning of year</t>
  </si>
  <si>
    <t>Number of shares, Granted</t>
  </si>
  <si>
    <t>Weighted average exercise price, Granted</t>
  </si>
  <si>
    <t>Number of shares, Exercised</t>
  </si>
  <si>
    <t>Weighted average exercise price, Exercised</t>
  </si>
  <si>
    <t>Number of shares, Forfeited</t>
  </si>
  <si>
    <t>Weighted average exercise price, Forfeited</t>
  </si>
  <si>
    <t>Outstanding - end of year</t>
  </si>
  <si>
    <t>Weighted average exercise price Outstanding - ending of year</t>
  </si>
  <si>
    <t>Exercisable - end of year</t>
  </si>
  <si>
    <t>Restricted Stock Activity (Detail) - USD ($) $ / shares in Units, $ in Thousands</t>
  </si>
  <si>
    <t>Schedule Of Activity Related To Restricted Shares And Restricted Share [Line Items]</t>
  </si>
  <si>
    <t>Restricted stock activity</t>
  </si>
  <si>
    <t>Weighted-average grant date fair value, Outstanding</t>
  </si>
  <si>
    <t>Weighted-average grant date fair value, Granted</t>
  </si>
  <si>
    <t>Number of shares, Vested</t>
  </si>
  <si>
    <t>Weighted-average grant date fair value, Vested</t>
  </si>
  <si>
    <t>Weighted-average grant date fair value, Forfeited</t>
  </si>
  <si>
    <t>Weighted-average exercise price</t>
  </si>
  <si>
    <t>Employee Benefit Plan - Additional Information (Detail) - USD ($)</t>
  </si>
  <si>
    <t>Defined Contribution 401 K Plan</t>
  </si>
  <si>
    <t>Defined Benefit Plan Disclosure [Line Items]</t>
  </si>
  <si>
    <t>Discretionary company contribution</t>
  </si>
  <si>
    <t>Income Taxes - Additional Information (Detail) $ in Millions</t>
  </si>
  <si>
    <t>Income Taxes [Line Items]</t>
  </si>
  <si>
    <t>Amortization period for tax purpose</t>
  </si>
  <si>
    <t>15 years</t>
  </si>
  <si>
    <t>Net operating loss carryforwards</t>
  </si>
  <si>
    <t>General business tax credit carryforwards</t>
  </si>
  <si>
    <t>Tax credit carryforwards, expiration period</t>
  </si>
  <si>
    <t>Income tax examination, percentage of likelihood of tax benefits being realized upon settlement</t>
  </si>
  <si>
    <t>50.00%</t>
  </si>
  <si>
    <t>Components of Provision for Income Taxes (Detail) - USD ($) $ in Thousands</t>
  </si>
  <si>
    <t>Current income tax expense:</t>
  </si>
  <si>
    <t>Federal</t>
  </si>
  <si>
    <t>State and local</t>
  </si>
  <si>
    <t>Total current income tax expense</t>
  </si>
  <si>
    <t>Deferred income tax (benefit) expense:</t>
  </si>
  <si>
    <t>Total deferred income tax (benefit) expense</t>
  </si>
  <si>
    <t>Total income tax (benefit) expense</t>
  </si>
  <si>
    <t>Components of Deferred Income Taxes (Detail) - USD ($) $ in Thousands</t>
  </si>
  <si>
    <t>Deferred tax assets:</t>
  </si>
  <si>
    <t>Goodwill for tax reporting purposes</t>
  </si>
  <si>
    <t>Stock compensation</t>
  </si>
  <si>
    <t>Self-insurance reserves</t>
  </si>
  <si>
    <t>Business credit carryforwards</t>
  </si>
  <si>
    <t>Other</t>
  </si>
  <si>
    <t>Total gross deferred tax assets</t>
  </si>
  <si>
    <t>Deferred tax liabilities:</t>
  </si>
  <si>
    <t>Prepaid assets</t>
  </si>
  <si>
    <t>Total gross deferred tax liabilities</t>
  </si>
  <si>
    <t>Net deferred tax asset</t>
  </si>
  <si>
    <t>Reconciliation of Federal Statutory Tax Expense to Effective Income Tax Expense (Detail) - USD ($) $ in Thousands</t>
  </si>
  <si>
    <t>Provision at statutory rate</t>
  </si>
  <si>
    <t>FICA tip credit</t>
  </si>
  <si>
    <t>State income taxes — net of federal benefit</t>
  </si>
  <si>
    <t>Permanent items</t>
  </si>
  <si>
    <t>Consolidated Quarterly Financial Information (Detail) - USD ($) $ / shares in Units, shares in Thousands, $ in Thousands</t>
  </si>
  <si>
    <t>Net income (loss)</t>
  </si>
  <si>
    <t>Basic net income per share</t>
  </si>
  <si>
    <t>Diluted net income per share</t>
  </si>
  <si>
    <t>Basic weighted average shares outstanding</t>
  </si>
  <si>
    <t>Diluted weighted average shares outstanding (3)</t>
  </si>
  <si>
    <t>Consolidated Quarterly Financial Information (Additional Information) (Detail) $ in Thousands</t>
  </si>
  <si>
    <t>Dec. 27, 2015USD ($)Restaurant</t>
  </si>
  <si>
    <t>Asset impairment charges | $</t>
  </si>
  <si>
    <t>Number of restaurants impaired | Restaura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9547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4773524</v>
      </c>
    </row>
    <row spans="1:4" r="18">
      <c t="s" r="A18" s="4">
        <v>30</v>
      </c>
      <c t="n" r="D18" s="7">
        <v>1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447</v>
      </c>
      <c t="n" r="C3" s="8">
        <v>427</v>
      </c>
    </row>
    <row spans="1:3" r="4">
      <c t="s" r="A4" s="4">
        <v>35</v>
      </c>
      <c t="n" r="B4" s="6">
        <v>9617</v>
      </c>
      <c t="n" r="C4" s="6">
        <v>7079</v>
      </c>
    </row>
    <row spans="1:3" r="5">
      <c t="s" r="A5" s="4">
        <v>36</v>
      </c>
      <c t="n" r="B5" s="6">
        <v>286</v>
      </c>
      <c t="n" r="C5" s="6">
        <v>1613</v>
      </c>
    </row>
    <row spans="1:3" r="6">
      <c t="s" r="A6" s="4">
        <v>37</v>
      </c>
      <c t="n" r="B6" s="6">
        <v>3163</v>
      </c>
      <c t="n" r="C6" s="6">
        <v>3132</v>
      </c>
    </row>
    <row spans="1:3" r="7">
      <c t="s" r="A7" s="4">
        <v>38</v>
      </c>
      <c t="n" r="B7" s="6">
        <v>3596</v>
      </c>
      <c t="n" r="C7" s="6">
        <v>3459</v>
      </c>
    </row>
    <row spans="1:3" r="8">
      <c t="s" r="A8" s="4">
        <v>39</v>
      </c>
      <c t="n" r="B8" s="6">
        <v>1859</v>
      </c>
      <c t="n" r="C8" s="6">
        <v>2179</v>
      </c>
    </row>
    <row spans="1:3" r="9">
      <c t="s" r="A9" s="4">
        <v>40</v>
      </c>
      <c t="n" r="B9" s="6">
        <v>18968</v>
      </c>
      <c t="n" r="C9" s="6">
        <v>17889</v>
      </c>
    </row>
    <row spans="1:3" r="10">
      <c t="s" r="A10" s="4">
        <v>41</v>
      </c>
      <c t="n" r="B10" s="6">
        <v>170463</v>
      </c>
      <c t="n" r="C10" s="6">
        <v>178877</v>
      </c>
    </row>
    <row spans="1:3" r="11">
      <c t="s" r="A11" s="4">
        <v>42</v>
      </c>
      <c t="n" r="B11" s="6">
        <v>54458</v>
      </c>
      <c t="n" r="C11" s="6">
        <v>50872</v>
      </c>
    </row>
    <row spans="1:3" r="12">
      <c t="s" r="A12" s="4">
        <v>43</v>
      </c>
      <c t="n" r="B12" s="6">
        <v>4171</v>
      </c>
      <c t="n" r="C12" s="6">
        <v>4125</v>
      </c>
    </row>
    <row spans="1:3" r="13">
      <c t="s" r="A13" s="4">
        <v>44</v>
      </c>
      <c t="n" r="B13" s="6">
        <v>248060</v>
      </c>
      <c t="n" r="C13" s="6">
        <v>251763</v>
      </c>
    </row>
    <row spans="1:3" r="14">
      <c t="s" r="A14" s="3">
        <v>45</v>
      </c>
    </row>
    <row spans="1:3" r="15">
      <c t="s" r="A15" s="4">
        <v>46</v>
      </c>
      <c t="n" r="B15" s="6">
        <v>16283</v>
      </c>
      <c t="n" r="C15" s="6">
        <v>13238</v>
      </c>
    </row>
    <row spans="1:3" r="16">
      <c t="s" r="A16" s="4">
        <v>47</v>
      </c>
      <c t="n" r="B16" s="6">
        <v>28869</v>
      </c>
      <c t="n" r="C16" s="6">
        <v>25975</v>
      </c>
    </row>
    <row spans="1:3" r="17">
      <c t="s" r="A17" s="4">
        <v>48</v>
      </c>
      <c t="n" r="B17" s="6">
        <v>7230</v>
      </c>
      <c t="n" r="C17" s="6">
        <v>7694</v>
      </c>
    </row>
    <row spans="1:3" r="18">
      <c t="s" r="A18" s="4">
        <v>49</v>
      </c>
      <c t="n" r="B18" s="6">
        <v>14728</v>
      </c>
      <c t="n" r="C18" s="6">
        <v>12783</v>
      </c>
    </row>
    <row spans="1:3" r="19">
      <c t="s" r="A19" s="4">
        <v>50</v>
      </c>
      <c t="n" r="B19" s="6">
        <v>67110</v>
      </c>
      <c t="n" r="C19" s="6">
        <v>59690</v>
      </c>
    </row>
    <row spans="1:3" r="20">
      <c t="s" r="A20" s="4">
        <v>48</v>
      </c>
      <c t="n" r="B20" s="6">
        <v>59553</v>
      </c>
      <c t="n" r="C20" s="6">
        <v>59475</v>
      </c>
    </row>
    <row spans="1:3" r="21">
      <c t="s" r="A21" s="4">
        <v>51</v>
      </c>
      <c t="n" r="B21" s="6">
        <v>43300</v>
      </c>
      <c t="n" r="C21" s="6">
        <v>56000</v>
      </c>
    </row>
    <row spans="1:3" r="22">
      <c t="s" r="A22" s="4">
        <v>52</v>
      </c>
      <c t="n" r="B22" s="8">
        <v>23273</v>
      </c>
      <c t="n" r="C22" s="8">
        <v>22814</v>
      </c>
    </row>
    <row spans="1:3" r="23">
      <c t="s" r="A23" s="4">
        <v>53</v>
      </c>
      <c t="s" r="B23" s="4">
        <v>54</v>
      </c>
      <c t="s" r="C23" s="4">
        <v>54</v>
      </c>
    </row>
    <row spans="1:3" r="24">
      <c t="s" r="A24" s="3">
        <v>55</v>
      </c>
    </row>
    <row spans="1:3" r="25">
      <c t="s" r="A25" s="4">
        <v>56</v>
      </c>
      <c t="n" r="B25" s="8">
        <v>200739</v>
      </c>
      <c t="n" r="C25" s="8">
        <v>199718</v>
      </c>
    </row>
    <row spans="1:3" r="26">
      <c t="s" r="A26" s="4">
        <v>57</v>
      </c>
      <c t="n" r="B26" s="6">
        <v>0</v>
      </c>
      <c t="n" r="C26" s="6">
        <v>0</v>
      </c>
    </row>
    <row spans="1:3" r="27">
      <c t="s" r="A27" s="4">
        <v>58</v>
      </c>
      <c t="n" r="B27" s="6">
        <v>-77558</v>
      </c>
      <c t="n" r="C27" s="6">
        <v>-72997</v>
      </c>
    </row>
    <row spans="1:3" r="28">
      <c t="s" r="A28" s="4">
        <v>59</v>
      </c>
      <c t="n" r="B28" s="6">
        <v>-68357</v>
      </c>
      <c t="n" r="C28" s="6">
        <v>-72937</v>
      </c>
    </row>
    <row spans="1:3" r="29">
      <c t="s" r="A29" s="4">
        <v>60</v>
      </c>
      <c t="n" r="B29" s="6">
        <v>54824</v>
      </c>
      <c t="n" r="C29" s="6">
        <v>53784</v>
      </c>
    </row>
    <row spans="1:3" r="30">
      <c t="s" r="A30" s="4">
        <v>61</v>
      </c>
      <c t="n" r="B30" s="8">
        <v>248060</v>
      </c>
      <c t="n" r="C30" s="8">
        <v>251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51</v>
      </c>
    </row>
    <row spans="1:2" r="4">
      <c t="s" r="A4" s="4">
        <v>195</v>
      </c>
      <c t="s" r="B4" s="4">
        <v>196</v>
      </c>
    </row>
    <row spans="1:2" r="5">
      <c t="s" r="A5" s="4">
        <v>197</v>
      </c>
      <c t="s" r="B5" s="4">
        <v>198</v>
      </c>
    </row>
    <row spans="1:2" r="6">
      <c t="s" r="A6" s="4">
        <v>199</v>
      </c>
      <c t="s" r="B6" s="4">
        <v>200</v>
      </c>
    </row>
    <row spans="1:2" r="7">
      <c t="s" r="A7" s="4">
        <v>201</v>
      </c>
      <c t="s" r="B7" s="4">
        <v>202</v>
      </c>
    </row>
    <row spans="1:2" r="8">
      <c t="s" r="A8" s="4">
        <v>203</v>
      </c>
      <c t="s" r="B8" s="4">
        <v>204</v>
      </c>
    </row>
    <row spans="1:2" r="9">
      <c t="s" r="A9" s="4">
        <v>37</v>
      </c>
      <c t="s" r="B9" s="4">
        <v>205</v>
      </c>
    </row>
    <row spans="1:2" r="10">
      <c t="s" r="A10" s="4">
        <v>206</v>
      </c>
      <c t="s" r="B10" s="4">
        <v>207</v>
      </c>
    </row>
    <row spans="1:2" r="11">
      <c t="s" r="A11" s="4">
        <v>208</v>
      </c>
      <c t="s" r="B11" s="4">
        <v>209</v>
      </c>
    </row>
    <row spans="1:2" r="12">
      <c t="s" r="A12" s="4">
        <v>172</v>
      </c>
      <c t="s" r="B12" s="4">
        <v>210</v>
      </c>
    </row>
    <row spans="1:2" r="13">
      <c t="s" r="A13" s="4">
        <v>159</v>
      </c>
      <c t="s" r="B13" s="4">
        <v>211</v>
      </c>
    </row>
    <row spans="1:2" r="14">
      <c t="s" r="A14" s="4">
        <v>212</v>
      </c>
      <c t="s" r="B14" s="4">
        <v>213</v>
      </c>
    </row>
    <row spans="1:2" r="15">
      <c t="s" r="A15" s="4">
        <v>214</v>
      </c>
      <c t="s" r="B15" s="4">
        <v>215</v>
      </c>
    </row>
    <row spans="1:2" r="16">
      <c t="s" r="A16" s="4">
        <v>216</v>
      </c>
      <c t="s" r="B16" s="4">
        <v>217</v>
      </c>
    </row>
    <row spans="1:2" r="17">
      <c t="s" r="A17" s="4">
        <v>218</v>
      </c>
      <c t="s" r="B17" s="4">
        <v>219</v>
      </c>
    </row>
    <row spans="1:2" r="18">
      <c t="s" r="A18" s="4">
        <v>220</v>
      </c>
      <c t="s" r="B18" s="4">
        <v>221</v>
      </c>
    </row>
    <row spans="1:2" r="19">
      <c t="s" r="A19" s="4">
        <v>185</v>
      </c>
      <c t="s" r="B19" s="4">
        <v>222</v>
      </c>
    </row>
    <row spans="1:2" r="20">
      <c t="s" r="A20" s="4">
        <v>223</v>
      </c>
      <c t="s" r="B20" s="4">
        <v>224</v>
      </c>
    </row>
    <row spans="1:2" r="21">
      <c t="s" r="A21" s="4">
        <v>225</v>
      </c>
      <c t="s" r="B21" s="4">
        <v>226</v>
      </c>
    </row>
    <row spans="1:2" r="22">
      <c t="s" r="A22" s="4">
        <v>227</v>
      </c>
      <c t="s" r="B22"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3</v>
      </c>
      <c t="s" r="B1" s="2">
        <v>1</v>
      </c>
    </row>
    <row spans="1:2" r="2">
      <c t="s" r="B2" s="2">
        <v>2</v>
      </c>
    </row>
    <row spans="1:2" r="3">
      <c t="s" r="A3" s="3">
        <v>154</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6</v>
      </c>
      <c t="s" r="B1" s="2">
        <v>1</v>
      </c>
    </row>
    <row spans="1:2" r="2">
      <c t="s" r="B2" s="2">
        <v>2</v>
      </c>
    </row>
    <row spans="1:2" r="3">
      <c t="s" r="A3" s="3">
        <v>157</v>
      </c>
    </row>
    <row spans="1:2" r="4">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v>
      </c>
    </row>
    <row spans="1:2" r="3">
      <c t="s" r="A3" s="3">
        <v>160</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3">
        <v>167</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170</v>
      </c>
    </row>
    <row spans="1:2" r="4">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73</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3</v>
      </c>
      <c t="s" r="B1" s="2">
        <v>1</v>
      </c>
    </row>
    <row spans="1:2" r="2">
      <c t="s" r="B2" s="2">
        <v>2</v>
      </c>
    </row>
    <row spans="1:2" r="3">
      <c t="s" r="A3" s="3">
        <v>180</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2</v>
      </c>
    </row>
    <row spans="1:3" r="2">
      <c t="s" r="A2" s="4">
        <v>63</v>
      </c>
      <c t="n" r="B2" s="8">
        <v>0</v>
      </c>
      <c t="n" r="C2" s="8">
        <v>0</v>
      </c>
    </row>
    <row spans="1:3" r="3">
      <c t="s" r="A3" s="4">
        <v>64</v>
      </c>
      <c t="n" r="B3" s="6">
        <v>100000000</v>
      </c>
      <c t="n" r="C3" s="6">
        <v>100000000</v>
      </c>
    </row>
    <row spans="1:3" r="4">
      <c t="s" r="A4" s="4">
        <v>64</v>
      </c>
      <c t="n" r="B4" s="6">
        <v>20293296</v>
      </c>
      <c t="n" r="C4" s="6">
        <v>20177174</v>
      </c>
    </row>
    <row spans="1:3" r="5">
      <c t="s" r="A5" s="4">
        <v>65</v>
      </c>
      <c t="n" r="B5" s="6">
        <v>14758988</v>
      </c>
      <c t="n" r="C5" s="6">
        <v>15093893</v>
      </c>
    </row>
    <row spans="1:3" r="6">
      <c t="s" r="A6" s="4">
        <v>66</v>
      </c>
      <c t="n" r="B6" s="8">
        <v>0</v>
      </c>
      <c t="n" r="C6" s="8">
        <v>0</v>
      </c>
    </row>
    <row spans="1:3" r="7">
      <c t="s" r="A7" s="4">
        <v>67</v>
      </c>
      <c t="n" r="B7" s="6">
        <v>5000000</v>
      </c>
      <c t="n" r="C7" s="6">
        <v>5000000</v>
      </c>
    </row>
    <row spans="1:3" r="8">
      <c t="s" r="A8" s="4">
        <v>68</v>
      </c>
      <c t="n" r="B8" s="6">
        <v>0</v>
      </c>
      <c t="n" r="C8" s="6">
        <v>0</v>
      </c>
    </row>
    <row spans="1:3" r="9">
      <c t="s" r="A9" s="4">
        <v>69</v>
      </c>
      <c t="n" r="B9" s="6">
        <v>0</v>
      </c>
      <c t="n" r="C9" s="6">
        <v>0</v>
      </c>
    </row>
    <row spans="1:3" r="10">
      <c t="s" r="A10" s="4">
        <v>70</v>
      </c>
      <c t="n" r="B10" s="6">
        <v>5534308</v>
      </c>
      <c t="n" r="C10" s="6">
        <v>50832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6</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5</v>
      </c>
      <c t="s" r="B1" s="2">
        <v>1</v>
      </c>
    </row>
    <row spans="1:2" r="2">
      <c t="s" r="B2" s="2">
        <v>2</v>
      </c>
    </row>
    <row spans="1:2" r="3">
      <c t="s" r="A3" s="3">
        <v>192</v>
      </c>
    </row>
    <row spans="1:2" r="4">
      <c t="s" r="A4" s="4">
        <v>266</v>
      </c>
      <c t="s" r="B4"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1"/>
  </cols>
  <sheetData>
    <row spans="1:4" r="1">
      <c t="s" r="A1" s="1">
        <v>267</v>
      </c>
      <c t="s" r="B1" s="2">
        <v>1</v>
      </c>
    </row>
    <row spans="1:4" r="2">
      <c t="s" r="B2" s="2">
        <v>268</v>
      </c>
      <c t="s" r="C2" s="2">
        <v>269</v>
      </c>
      <c t="s" r="D2" s="2">
        <v>270</v>
      </c>
    </row>
    <row spans="1:4" r="3">
      <c t="s" r="A3" s="3">
        <v>271</v>
      </c>
    </row>
    <row spans="1:4" r="4">
      <c t="s" r="A4" s="4">
        <v>272</v>
      </c>
      <c t="n" r="B4" s="6">
        <v>116</v>
      </c>
    </row>
    <row spans="1:4" r="5">
      <c t="s" r="A5" s="4">
        <v>273</v>
      </c>
      <c t="n" r="B5" s="6">
        <v>33</v>
      </c>
    </row>
    <row spans="1:4" r="6">
      <c t="s" r="A6" s="4">
        <v>274</v>
      </c>
      <c t="n" r="B6" s="8">
        <v>22400</v>
      </c>
      <c t="n" r="C6" s="8">
        <v>20300</v>
      </c>
      <c t="n" r="D6" s="8">
        <v>20000</v>
      </c>
    </row>
    <row spans="1:4" r="7">
      <c t="s" r="A7" s="4">
        <v>275</v>
      </c>
      <c t="n" r="B7" s="6">
        <v>4</v>
      </c>
    </row>
    <row spans="1:4" r="8">
      <c t="s" r="A8" s="4">
        <v>276</v>
      </c>
      <c t="n" r="B8" s="8">
        <v>10201</v>
      </c>
      <c t="n" r="C8" s="6">
        <v>0</v>
      </c>
      <c t="n" r="D8" s="8">
        <v>14196</v>
      </c>
    </row>
    <row spans="1:4" r="9">
      <c t="s" r="A9" s="4">
        <v>277</v>
      </c>
      <c t="n" r="B9" s="6">
        <v>6</v>
      </c>
      <c t="n" r="D9" s="6">
        <v>5</v>
      </c>
    </row>
    <row spans="1:4" r="10">
      <c t="s" r="A10" s="4">
        <v>278</v>
      </c>
      <c t="n" r="B10" s="8">
        <v>4600</v>
      </c>
      <c t="n" r="C10" s="8">
        <v>4100</v>
      </c>
      <c t="n" r="D10" s="8">
        <v>4200</v>
      </c>
    </row>
    <row spans="1:4" r="11">
      <c t="s" r="A11" s="4">
        <v>279</v>
      </c>
      <c t="s" r="B11" s="4">
        <v>280</v>
      </c>
    </row>
    <row spans="1:4" r="12">
      <c t="s" r="A12" s="4">
        <v>281</v>
      </c>
      <c t="n" r="B12" s="6">
        <v>2</v>
      </c>
    </row>
    <row spans="1:4" r="13">
      <c t="s" r="A13" s="4">
        <v>282</v>
      </c>
      <c t="n" r="B13" s="6">
        <v>1</v>
      </c>
    </row>
    <row spans="1:4" r="14">
      <c t="s" r="A14" s="4">
        <v>283</v>
      </c>
    </row>
    <row spans="1:4" r="15">
      <c t="s" r="A15" s="3">
        <v>271</v>
      </c>
    </row>
    <row spans="1:4" r="16">
      <c t="s" r="A16" s="4">
        <v>272</v>
      </c>
      <c t="n" r="B16" s="6">
        <v>51</v>
      </c>
    </row>
    <row spans="1:4" r="17">
      <c t="s" r="A17" s="4">
        <v>284</v>
      </c>
    </row>
    <row spans="1:4" r="18">
      <c t="s" r="A18" s="3">
        <v>271</v>
      </c>
    </row>
    <row spans="1:4" r="19">
      <c t="s" r="A19" s="4">
        <v>272</v>
      </c>
      <c t="n" r="B19" s="6">
        <v>64</v>
      </c>
    </row>
    <row spans="1:4" r="20">
      <c t="s" r="A20" s="4">
        <v>285</v>
      </c>
    </row>
    <row spans="1:4" r="21">
      <c t="s" r="A21" s="3">
        <v>271</v>
      </c>
    </row>
    <row spans="1:4" r="22">
      <c t="s" r="A22" s="4">
        <v>272</v>
      </c>
      <c t="n" r="B22" s="6">
        <v>1</v>
      </c>
    </row>
    <row spans="1:4" r="23">
      <c t="s" r="A23" s="4">
        <v>286</v>
      </c>
    </row>
    <row spans="1:4" r="24">
      <c t="s" r="A24" s="3">
        <v>271</v>
      </c>
    </row>
    <row spans="1:4" r="25">
      <c t="s" r="A25" s="4">
        <v>287</v>
      </c>
      <c t="s" r="B25" s="4">
        <v>288</v>
      </c>
    </row>
    <row spans="1:4" r="26">
      <c t="s" r="A26" s="4">
        <v>289</v>
      </c>
    </row>
    <row spans="1:4" r="27">
      <c t="s" r="A27" s="3">
        <v>271</v>
      </c>
    </row>
    <row spans="1:4" r="28">
      <c t="s" r="A28" s="4">
        <v>287</v>
      </c>
      <c t="s" r="B28" s="4">
        <v>290</v>
      </c>
    </row>
    <row spans="1:4" r="29">
      <c t="s" r="A29" s="4">
        <v>291</v>
      </c>
    </row>
    <row spans="1:4" r="30">
      <c t="s" r="A30" s="3">
        <v>271</v>
      </c>
    </row>
    <row spans="1:4" r="31">
      <c t="s" r="A31" s="4">
        <v>287</v>
      </c>
      <c t="s" r="B31" s="4">
        <v>292</v>
      </c>
    </row>
    <row spans="1:4" r="32">
      <c t="s" r="A32" s="4">
        <v>293</v>
      </c>
    </row>
    <row spans="1:4" r="33">
      <c t="s" r="A33" s="3">
        <v>271</v>
      </c>
    </row>
    <row spans="1:4" r="34">
      <c t="s" r="A34" s="4">
        <v>287</v>
      </c>
      <c t="s" r="B34" s="4">
        <v>294</v>
      </c>
    </row>
    <row spans="1:4" r="35">
      <c t="s" r="A35" s="4">
        <v>295</v>
      </c>
    </row>
    <row spans="1:4" r="36">
      <c t="s" r="A36" s="3">
        <v>271</v>
      </c>
    </row>
    <row spans="1:4" r="37">
      <c t="s" r="A37" s="4">
        <v>287</v>
      </c>
      <c t="s" r="B37" s="4">
        <v>296</v>
      </c>
    </row>
    <row spans="1:4" r="38">
      <c t="s" r="A38" s="4">
        <v>297</v>
      </c>
    </row>
    <row spans="1:4" r="39">
      <c t="s" r="A39" s="3">
        <v>271</v>
      </c>
    </row>
    <row spans="1:4" r="40">
      <c t="s" r="A40" s="4">
        <v>287</v>
      </c>
      <c t="s" r="B40" s="4">
        <v>292</v>
      </c>
    </row>
    <row spans="1:4" r="41">
      <c t="s" r="A41" s="4">
        <v>298</v>
      </c>
    </row>
    <row spans="1:4" r="42">
      <c t="s" r="A42" s="3">
        <v>271</v>
      </c>
    </row>
    <row spans="1:4" r="43">
      <c t="s" r="A43" s="4">
        <v>287</v>
      </c>
      <c t="s" r="B43" s="4">
        <v>299</v>
      </c>
    </row>
    <row spans="1:4" r="44">
      <c t="s" r="A44" s="4">
        <v>300</v>
      </c>
    </row>
    <row spans="1:4" r="45">
      <c t="s" r="A45" s="3">
        <v>271</v>
      </c>
    </row>
    <row spans="1:4" r="46">
      <c t="s" r="A46" s="4">
        <v>287</v>
      </c>
      <c t="s" r="B46" s="4">
        <v>29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01</v>
      </c>
      <c t="s" r="B1" s="2">
        <v>302</v>
      </c>
      <c t="s" r="J1" s="2">
        <v>1</v>
      </c>
    </row>
    <row spans="1:12" r="2">
      <c t="s" r="B2" s="2">
        <v>2</v>
      </c>
      <c t="s" r="C2" s="2">
        <v>303</v>
      </c>
      <c t="s" r="D2" s="2">
        <v>4</v>
      </c>
      <c t="s" r="E2" s="2">
        <v>304</v>
      </c>
      <c t="s" r="F2" s="2">
        <v>32</v>
      </c>
      <c t="s" r="G2" s="2">
        <v>305</v>
      </c>
      <c t="s" r="H2" s="2">
        <v>306</v>
      </c>
      <c t="s" r="I2" s="2">
        <v>307</v>
      </c>
      <c t="s" r="J2" s="2">
        <v>2</v>
      </c>
      <c t="s" r="K2" s="2">
        <v>32</v>
      </c>
      <c t="s" r="L2" s="2">
        <v>72</v>
      </c>
    </row>
    <row spans="1:12" r="3">
      <c t="s" r="A3" s="3">
        <v>154</v>
      </c>
    </row>
    <row spans="1:12" r="4">
      <c t="s" r="A4" s="4">
        <v>308</v>
      </c>
      <c t="n" r="J4" s="6">
        <v>125000</v>
      </c>
    </row>
    <row spans="1:12" r="5">
      <c t="s" r="A5" s="4">
        <v>309</v>
      </c>
      <c t="n" r="J5" s="8">
        <v>4580</v>
      </c>
      <c t="n" r="K5" s="8">
        <v>11822</v>
      </c>
      <c t="n" r="L5" s="8">
        <v>7543</v>
      </c>
    </row>
    <row spans="1:12" r="6">
      <c t="s" r="A6" s="4">
        <v>310</v>
      </c>
      <c t="n" r="B6" s="6">
        <v>15050000</v>
      </c>
      <c t="n" r="C6" s="6">
        <v>15202000</v>
      </c>
      <c t="n" r="D6" s="6">
        <v>15197000</v>
      </c>
      <c t="n" r="E6" s="6">
        <v>15122000</v>
      </c>
      <c t="n" r="F6" s="6">
        <v>18199000</v>
      </c>
      <c t="n" r="G6" s="6">
        <v>18853000</v>
      </c>
      <c t="n" r="H6" s="6">
        <v>19085000</v>
      </c>
      <c t="n" r="I6" s="6">
        <v>19314000</v>
      </c>
      <c t="n" r="J6" s="6">
        <v>15143000</v>
      </c>
      <c t="n" r="K6" s="6">
        <v>18863000</v>
      </c>
      <c t="n" r="L6" s="6">
        <v>19542000</v>
      </c>
    </row>
    <row spans="1:12" r="7">
      <c t="s" r="A7" s="3">
        <v>311</v>
      </c>
    </row>
    <row spans="1:12" r="8">
      <c t="s" r="A8" s="4">
        <v>312</v>
      </c>
      <c t="n" r="J8" s="6">
        <v>716000</v>
      </c>
      <c t="n" r="K8" s="6">
        <v>794000</v>
      </c>
      <c t="n" r="L8" s="6">
        <v>831000</v>
      </c>
    </row>
    <row spans="1:12" r="9">
      <c t="s" r="A9" s="4">
        <v>313</v>
      </c>
      <c t="n" r="J9" s="6">
        <v>6000</v>
      </c>
      <c t="n" r="K9" s="6">
        <v>44000</v>
      </c>
      <c t="n" r="L9" s="6">
        <v>59000</v>
      </c>
    </row>
    <row spans="1:12" r="10">
      <c t="s" r="A10" s="4">
        <v>314</v>
      </c>
      <c t="n" r="B10" s="6">
        <v>15050000</v>
      </c>
      <c t="n" r="C10" s="6">
        <v>15948000</v>
      </c>
      <c t="n" r="D10" s="6">
        <v>15936000</v>
      </c>
      <c t="n" r="E10" s="6">
        <v>15870000</v>
      </c>
      <c t="n" r="F10" s="6">
        <v>19026000</v>
      </c>
      <c t="n" r="G10" s="6">
        <v>19768000</v>
      </c>
      <c t="n" r="H10" s="6">
        <v>19989000</v>
      </c>
      <c t="n" r="I10" s="6">
        <v>20165000</v>
      </c>
      <c t="n" r="J10" s="6">
        <v>15865000</v>
      </c>
      <c t="n" r="K10" s="6">
        <v>19701000</v>
      </c>
      <c t="n" r="L10" s="6">
        <v>20432000</v>
      </c>
    </row>
    <row spans="1:12" r="11">
      <c t="s" r="A11" s="4">
        <v>315</v>
      </c>
      <c t="n" r="B11" s="9">
        <v>-0.18</v>
      </c>
      <c t="n" r="C11" s="9">
        <v>0.06</v>
      </c>
      <c t="n" r="D11" s="9">
        <v>0.25</v>
      </c>
      <c t="n" r="E11" s="9">
        <v>0.17</v>
      </c>
      <c t="n" r="F11" s="9">
        <v>0.21</v>
      </c>
      <c t="n" r="G11" s="9">
        <v>0.06</v>
      </c>
      <c t="n" r="H11" s="9">
        <v>0.21</v>
      </c>
      <c t="n" r="I11" s="9">
        <v>0.15</v>
      </c>
      <c t="n" r="J11" s="9">
        <v>0.3</v>
      </c>
      <c t="n" r="K11" s="9">
        <v>0.63</v>
      </c>
      <c t="n" r="L11" s="9">
        <v>0.39</v>
      </c>
    </row>
    <row spans="1:12" r="12">
      <c t="s" r="A12" s="4">
        <v>316</v>
      </c>
      <c t="n" r="B12" s="9">
        <v>-0.18</v>
      </c>
      <c t="n" r="C12" s="9">
        <v>0.06</v>
      </c>
      <c t="n" r="D12" s="9">
        <v>0.24</v>
      </c>
      <c t="n" r="E12" s="9">
        <v>0.16</v>
      </c>
      <c t="n" r="F12" s="9">
        <v>0.2</v>
      </c>
      <c t="n" r="G12" s="9">
        <v>0.06</v>
      </c>
      <c t="n" r="H12" s="9">
        <v>0.2</v>
      </c>
      <c t="n" r="I12" s="9">
        <v>0.14</v>
      </c>
      <c t="n" r="J12" s="9">
        <v>0.29</v>
      </c>
      <c t="n" r="K12" s="9">
        <v>0.6</v>
      </c>
      <c t="n" r="L12" s="9">
        <v>0.37</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7</v>
      </c>
      <c t="s" r="B1" s="2">
        <v>2</v>
      </c>
      <c t="s" r="C1" s="2">
        <v>32</v>
      </c>
    </row>
    <row spans="1:3" r="2">
      <c t="s" r="A2" s="3">
        <v>318</v>
      </c>
    </row>
    <row spans="1:3" r="3">
      <c t="s" r="A3" s="4">
        <v>319</v>
      </c>
      <c t="n" r="B3" s="8">
        <v>327638</v>
      </c>
      <c t="n" r="C3" s="8">
        <v>323168</v>
      </c>
    </row>
    <row spans="1:3" r="4">
      <c t="s" r="A4" s="4">
        <v>320</v>
      </c>
      <c t="n" r="B4" s="6">
        <v>-157175</v>
      </c>
      <c t="n" r="C4" s="6">
        <v>-144291</v>
      </c>
    </row>
    <row spans="1:3" r="5">
      <c t="s" r="A5" s="4">
        <v>41</v>
      </c>
      <c t="n" r="B5" s="6">
        <v>170463</v>
      </c>
      <c t="n" r="C5" s="6">
        <v>178877</v>
      </c>
    </row>
    <row spans="1:3" r="6">
      <c t="s" r="A6" s="4">
        <v>321</v>
      </c>
    </row>
    <row spans="1:3" r="7">
      <c t="s" r="A7" s="3">
        <v>318</v>
      </c>
    </row>
    <row spans="1:3" r="8">
      <c t="s" r="A8" s="4">
        <v>319</v>
      </c>
      <c t="n" r="B8" s="6">
        <v>7637</v>
      </c>
      <c t="n" r="C8" s="6">
        <v>7575</v>
      </c>
    </row>
    <row spans="1:3" r="9">
      <c t="s" r="A9" s="4">
        <v>322</v>
      </c>
    </row>
    <row spans="1:3" r="10">
      <c t="s" r="A10" s="3">
        <v>318</v>
      </c>
    </row>
    <row spans="1:3" r="11">
      <c t="s" r="A11" s="4">
        <v>319</v>
      </c>
      <c t="n" r="B11" s="6">
        <v>201694</v>
      </c>
      <c t="n" r="C11" s="6">
        <v>197711</v>
      </c>
    </row>
    <row spans="1:3" r="12">
      <c t="s" r="A12" s="4">
        <v>323</v>
      </c>
    </row>
    <row spans="1:3" r="13">
      <c t="s" r="A13" s="3">
        <v>318</v>
      </c>
    </row>
    <row spans="1:3" r="14">
      <c t="s" r="A14" s="4">
        <v>319</v>
      </c>
      <c t="n" r="B14" s="6">
        <v>111625</v>
      </c>
      <c t="n" r="C14" s="6">
        <v>109593</v>
      </c>
    </row>
    <row spans="1:3" r="15">
      <c t="s" r="A15" s="4">
        <v>324</v>
      </c>
    </row>
    <row spans="1:3" r="16">
      <c t="s" r="A16" s="3">
        <v>318</v>
      </c>
    </row>
    <row spans="1:3" r="17">
      <c t="s" r="A17" s="4">
        <v>319</v>
      </c>
      <c t="n" r="B17" s="6">
        <v>6391</v>
      </c>
      <c t="n" r="C17" s="6">
        <v>7602</v>
      </c>
    </row>
    <row spans="1:3" r="18">
      <c t="s" r="A18" s="4">
        <v>325</v>
      </c>
    </row>
    <row spans="1:3" r="19">
      <c t="s" r="A19" s="3">
        <v>318</v>
      </c>
    </row>
    <row spans="1:3" r="20">
      <c t="s" r="A20" s="4">
        <v>319</v>
      </c>
      <c t="n" r="B20" s="8">
        <v>291</v>
      </c>
      <c t="n" r="C20" s="8">
        <v>6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26</v>
      </c>
      <c t="s" r="B1" s="2">
        <v>2</v>
      </c>
      <c t="s" r="C1" s="2">
        <v>32</v>
      </c>
    </row>
    <row spans="1:3" r="2">
      <c t="s" r="A2" s="3">
        <v>327</v>
      </c>
    </row>
    <row spans="1:3" r="3">
      <c t="s" r="A3" s="4">
        <v>328</v>
      </c>
      <c t="n" r="B3" s="8">
        <v>4547</v>
      </c>
      <c t="n" r="C3" s="8">
        <v>4395</v>
      </c>
    </row>
    <row spans="1:3" r="4">
      <c t="s" r="A4" s="4">
        <v>329</v>
      </c>
      <c t="n" r="B4" s="6">
        <v>-376</v>
      </c>
      <c t="n" r="C4" s="6">
        <v>-270</v>
      </c>
    </row>
    <row spans="1:3" r="5">
      <c t="s" r="A5" s="4">
        <v>330</v>
      </c>
      <c t="n" r="B5" s="6">
        <v>4171</v>
      </c>
      <c t="n" r="C5" s="6">
        <v>4125</v>
      </c>
    </row>
    <row spans="1:3" r="6">
      <c t="s" r="A6" s="4">
        <v>331</v>
      </c>
    </row>
    <row spans="1:3" r="7">
      <c t="s" r="A7" s="3">
        <v>327</v>
      </c>
    </row>
    <row spans="1:3" r="8">
      <c t="s" r="A8" s="4">
        <v>328</v>
      </c>
      <c t="n" r="B8" s="6">
        <v>423</v>
      </c>
      <c t="n" r="C8" s="6">
        <v>423</v>
      </c>
    </row>
    <row spans="1:3" r="9">
      <c t="s" r="A9" s="4">
        <v>332</v>
      </c>
    </row>
    <row spans="1:3" r="10">
      <c t="s" r="A10" s="3">
        <v>327</v>
      </c>
    </row>
    <row spans="1:3" r="11">
      <c t="s" r="A11" s="4">
        <v>328</v>
      </c>
      <c t="n" r="B11" s="6">
        <v>3301</v>
      </c>
      <c t="n" r="C11" s="6">
        <v>3306</v>
      </c>
    </row>
    <row spans="1:3" r="12">
      <c t="s" r="A12" s="4">
        <v>333</v>
      </c>
    </row>
    <row spans="1:3" r="13">
      <c t="s" r="A13" s="3">
        <v>327</v>
      </c>
    </row>
    <row spans="1:3" r="14">
      <c t="s" r="A14" s="4">
        <v>328</v>
      </c>
      <c t="n" r="B14" s="6">
        <v>478</v>
      </c>
      <c t="n" r="C14" s="6">
        <v>478</v>
      </c>
    </row>
    <row spans="1:3" r="15">
      <c t="s" r="A15" s="4">
        <v>334</v>
      </c>
    </row>
    <row spans="1:3" r="16">
      <c t="s" r="A16" s="3">
        <v>327</v>
      </c>
    </row>
    <row spans="1:3" r="17">
      <c t="s" r="A17" s="4">
        <v>328</v>
      </c>
      <c t="n" r="B17" s="8">
        <v>345</v>
      </c>
      <c t="n" r="C17" s="8">
        <v>1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35</v>
      </c>
      <c t="s" r="B1" s="2">
        <v>2</v>
      </c>
      <c t="s" r="C1" s="2">
        <v>32</v>
      </c>
    </row>
    <row spans="1:3" r="2">
      <c t="s" r="A2" s="3">
        <v>336</v>
      </c>
    </row>
    <row spans="1:3" r="3">
      <c t="s" r="A3" s="4">
        <v>51</v>
      </c>
      <c t="n" r="B3" s="8">
        <v>43300</v>
      </c>
      <c t="n" r="C3" s="8">
        <v>5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337</v>
      </c>
      <c t="s" r="B1" s="2">
        <v>2</v>
      </c>
      <c t="s" r="C1" s="2">
        <v>32</v>
      </c>
      <c t="s" r="D1" s="2">
        <v>338</v>
      </c>
    </row>
    <row spans="1:4" r="2">
      <c t="s" r="A2" s="3">
        <v>336</v>
      </c>
    </row>
    <row spans="1:4" r="3">
      <c t="s" r="A3" s="4">
        <v>339</v>
      </c>
      <c t="s" r="B3" s="4">
        <v>340</v>
      </c>
      <c t="s" r="C3" s="4">
        <v>341</v>
      </c>
    </row>
    <row spans="1:4" r="4">
      <c t="s" r="A4" s="4">
        <v>51</v>
      </c>
      <c t="n" r="B4" s="8">
        <v>43300000</v>
      </c>
      <c t="n" r="C4" s="8">
        <v>56000000</v>
      </c>
    </row>
    <row spans="1:4" r="5">
      <c t="s" r="A5" s="4">
        <v>342</v>
      </c>
    </row>
    <row spans="1:4" r="6">
      <c t="s" r="A6" s="3">
        <v>336</v>
      </c>
    </row>
    <row spans="1:4" r="7">
      <c t="s" r="A7" s="4">
        <v>343</v>
      </c>
      <c t="n" r="D7" s="8">
        <v>100000000</v>
      </c>
    </row>
    <row spans="1:4" r="8">
      <c t="s" r="A8" s="4">
        <v>344</v>
      </c>
      <c t="n" r="D8" s="6">
        <v>25000000</v>
      </c>
    </row>
    <row spans="1:4" r="9">
      <c t="s" r="A9" s="4">
        <v>345</v>
      </c>
    </row>
    <row spans="1:4" r="10">
      <c t="s" r="A10" s="3">
        <v>336</v>
      </c>
    </row>
    <row spans="1:4" r="11">
      <c t="s" r="A11" s="4">
        <v>346</v>
      </c>
      <c t="n" r="D11" s="6">
        <v>10000000</v>
      </c>
    </row>
    <row spans="1:4" r="12">
      <c t="s" r="A12" s="4">
        <v>347</v>
      </c>
      <c t="n" r="B12" s="8">
        <v>2600000</v>
      </c>
    </row>
    <row spans="1:4" r="13">
      <c t="s" r="A13" s="4">
        <v>348</v>
      </c>
    </row>
    <row spans="1:4" r="14">
      <c t="s" r="A14" s="3">
        <v>336</v>
      </c>
    </row>
    <row spans="1:4" r="15">
      <c t="s" r="A15" s="4">
        <v>346</v>
      </c>
      <c t="n" r="D15" s="8">
        <v>10000000</v>
      </c>
    </row>
    <row spans="1:4" r="16">
      <c t="s" r="A16" s="4">
        <v>349</v>
      </c>
    </row>
    <row spans="1:4" r="17">
      <c t="s" r="A17" s="3">
        <v>336</v>
      </c>
    </row>
    <row spans="1:4" r="18">
      <c t="s" r="A18" s="4">
        <v>350</v>
      </c>
      <c t="s" r="D18" s="4">
        <v>351</v>
      </c>
    </row>
    <row spans="1:4" r="19">
      <c t="s" r="A19" s="4">
        <v>352</v>
      </c>
    </row>
    <row spans="1:4" r="20">
      <c t="s" r="A20" s="3">
        <v>336</v>
      </c>
    </row>
    <row spans="1:4" r="21">
      <c t="s" r="A21" s="4">
        <v>350</v>
      </c>
      <c t="s" r="D21" s="4">
        <v>353</v>
      </c>
    </row>
    <row spans="1:4" r="22">
      <c t="s" r="A22" s="4">
        <v>354</v>
      </c>
    </row>
    <row spans="1:4" r="23">
      <c t="s" r="A23" s="3">
        <v>336</v>
      </c>
    </row>
    <row spans="1:4" r="24">
      <c t="s" r="A24" s="4">
        <v>350</v>
      </c>
      <c t="s" r="D24" s="4">
        <v>353</v>
      </c>
    </row>
    <row spans="1:4" r="25">
      <c t="s" r="A25" s="4">
        <v>355</v>
      </c>
    </row>
    <row spans="1:4" r="26">
      <c t="s" r="A26" s="3">
        <v>336</v>
      </c>
    </row>
    <row spans="1:4" r="27">
      <c t="s" r="A27" s="4">
        <v>350</v>
      </c>
      <c t="s" r="D27" s="4">
        <v>356</v>
      </c>
    </row>
    <row spans="1:4" r="28">
      <c t="s" r="A28" s="4">
        <v>357</v>
      </c>
    </row>
    <row spans="1:4" r="29">
      <c t="s" r="A29" s="3">
        <v>336</v>
      </c>
    </row>
    <row spans="1:4" r="30">
      <c t="s" r="A30" s="4">
        <v>358</v>
      </c>
      <c t="s" r="D30" s="4">
        <v>359</v>
      </c>
    </row>
    <row spans="1:4" r="31">
      <c t="s" r="A31" s="4">
        <v>360</v>
      </c>
    </row>
    <row spans="1:4" r="32">
      <c t="s" r="A32" s="3">
        <v>336</v>
      </c>
    </row>
    <row spans="1:4" r="33">
      <c t="s" r="A33" s="4">
        <v>358</v>
      </c>
      <c t="s" r="D33" s="4">
        <v>3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2</v>
      </c>
      <c t="s" r="B1" s="2">
        <v>2</v>
      </c>
      <c t="s" r="C1" s="2">
        <v>32</v>
      </c>
    </row>
    <row spans="1:3" r="2">
      <c t="s" r="A2" s="3">
        <v>167</v>
      </c>
    </row>
    <row spans="1:3" r="3">
      <c t="s" r="A3" s="4">
        <v>363</v>
      </c>
      <c t="n" r="B3" s="8">
        <v>9797</v>
      </c>
      <c t="n" r="C3" s="8">
        <v>9524</v>
      </c>
    </row>
    <row spans="1:3" r="4">
      <c t="s" r="A4" s="4">
        <v>364</v>
      </c>
      <c t="n" r="B4" s="6">
        <v>9474</v>
      </c>
      <c t="n" r="C4" s="6">
        <v>8499</v>
      </c>
    </row>
    <row spans="1:3" r="5">
      <c t="s" r="A5" s="4">
        <v>365</v>
      </c>
      <c t="n" r="B5" s="6">
        <v>4623</v>
      </c>
      <c t="n" r="C5" s="6">
        <v>3781</v>
      </c>
    </row>
    <row spans="1:3" r="6">
      <c t="s" r="A6" s="4">
        <v>129</v>
      </c>
      <c t="n" r="B6" s="6">
        <v>4975</v>
      </c>
      <c t="n" r="C6" s="6">
        <v>4171</v>
      </c>
    </row>
    <row spans="1:3" r="7">
      <c t="s" r="A7" s="4">
        <v>366</v>
      </c>
      <c t="n" r="B7" s="8">
        <v>28869</v>
      </c>
      <c t="n" r="C7" s="8">
        <v>259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67</v>
      </c>
      <c t="s" r="B1" s="2">
        <v>2</v>
      </c>
      <c t="s" r="C1" s="2">
        <v>32</v>
      </c>
    </row>
    <row spans="1:3" r="2">
      <c t="s" r="A2" s="3">
        <v>170</v>
      </c>
    </row>
    <row spans="1:3" r="3">
      <c t="s" r="A3" s="4">
        <v>368</v>
      </c>
      <c t="n" r="B3" s="8">
        <v>21279</v>
      </c>
      <c t="n" r="C3" s="8">
        <v>20874</v>
      </c>
    </row>
    <row spans="1:3" r="4">
      <c t="s" r="A4" s="4">
        <v>52</v>
      </c>
      <c t="n" r="B4" s="6">
        <v>1994</v>
      </c>
      <c t="n" r="C4" s="6">
        <v>1940</v>
      </c>
    </row>
    <row spans="1:3" r="5">
      <c t="s" r="A5" s="4">
        <v>369</v>
      </c>
      <c t="n" r="B5" s="8">
        <v>23273</v>
      </c>
      <c t="n" r="C5" s="8">
        <v>22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2</v>
      </c>
      <c t="s" r="D2" s="2">
        <v>72</v>
      </c>
    </row>
    <row spans="1:4" r="3">
      <c t="s" r="A3" s="4">
        <v>73</v>
      </c>
      <c t="n" r="B3" s="8">
        <v>423994</v>
      </c>
      <c t="n" r="C3" s="8">
        <v>408309</v>
      </c>
      <c t="n" r="D3" s="8">
        <v>411091</v>
      </c>
    </row>
    <row spans="1:4" r="4">
      <c t="s" r="A4" s="3">
        <v>74</v>
      </c>
    </row>
    <row spans="1:4" r="5">
      <c t="s" r="A5" s="4">
        <v>75</v>
      </c>
      <c t="n" r="B5" s="6">
        <v>106942</v>
      </c>
      <c t="n" r="C5" s="6">
        <v>107078</v>
      </c>
      <c t="n" r="D5" s="6">
        <v>105628</v>
      </c>
    </row>
    <row spans="1:4" r="6">
      <c t="s" r="A6" s="4">
        <v>76</v>
      </c>
      <c t="n" r="B6" s="6">
        <v>151893</v>
      </c>
      <c t="n" r="C6" s="6">
        <v>144848</v>
      </c>
      <c t="n" r="D6" s="6">
        <v>143097</v>
      </c>
    </row>
    <row spans="1:4" r="7">
      <c t="s" r="A7" s="4">
        <v>77</v>
      </c>
      <c t="n" r="B7" s="6">
        <v>69568</v>
      </c>
      <c t="n" r="C7" s="6">
        <v>65851</v>
      </c>
      <c t="n" r="D7" s="6">
        <v>64970</v>
      </c>
    </row>
    <row spans="1:4" r="8">
      <c t="s" r="A8" s="4">
        <v>78</v>
      </c>
      <c t="n" r="B8" s="6">
        <v>32226</v>
      </c>
      <c t="n" r="C8" s="6">
        <v>29013</v>
      </c>
      <c t="n" r="D8" s="6">
        <v>28506</v>
      </c>
    </row>
    <row spans="1:4" r="9">
      <c t="s" r="A9" s="4">
        <v>79</v>
      </c>
      <c t="n" r="B9" s="6">
        <v>24520</v>
      </c>
      <c t="n" r="C9" s="6">
        <v>22575</v>
      </c>
      <c t="n" r="D9" s="6">
        <v>22697</v>
      </c>
    </row>
    <row spans="1:4" r="10">
      <c t="s" r="A10" s="4">
        <v>80</v>
      </c>
      <c t="n" r="B10" s="6">
        <v>3009</v>
      </c>
      <c t="n" r="C10" s="6">
        <v>3204</v>
      </c>
      <c t="n" r="D10" s="6">
        <v>3560</v>
      </c>
    </row>
    <row spans="1:4" r="11">
      <c t="s" r="A11" s="4">
        <v>81</v>
      </c>
      <c t="n" r="B11" s="6">
        <v>10201</v>
      </c>
      <c t="n" r="C11" s="6">
        <v>0</v>
      </c>
      <c t="n" r="D11" s="6">
        <v>14196</v>
      </c>
    </row>
    <row spans="1:4" r="12">
      <c t="s" r="A12" s="4">
        <v>82</v>
      </c>
      <c t="n" r="B12" s="6">
        <v>22435</v>
      </c>
      <c t="n" r="C12" s="6">
        <v>20288</v>
      </c>
      <c t="n" r="D12" s="6">
        <v>20019</v>
      </c>
    </row>
    <row spans="1:4" r="13">
      <c t="s" r="A13" s="4">
        <v>83</v>
      </c>
      <c t="n" r="B13" s="6">
        <v>420794</v>
      </c>
      <c t="n" r="C13" s="6">
        <v>392857</v>
      </c>
      <c t="n" r="D13" s="6">
        <v>402673</v>
      </c>
    </row>
    <row spans="1:4" r="14">
      <c t="s" r="A14" s="4">
        <v>84</v>
      </c>
      <c t="n" r="B14" s="6">
        <v>3200</v>
      </c>
      <c t="n" r="C14" s="6">
        <v>15452</v>
      </c>
      <c t="n" r="D14" s="6">
        <v>8418</v>
      </c>
    </row>
    <row spans="1:4" r="15">
      <c t="s" r="A15" s="4">
        <v>85</v>
      </c>
      <c t="n" r="B15" s="6">
        <v>1484</v>
      </c>
      <c t="n" r="C15" s="6">
        <v>1347</v>
      </c>
      <c t="n" r="D15" s="6">
        <v>1143</v>
      </c>
    </row>
    <row spans="1:4" r="16">
      <c t="s" r="A16" s="4">
        <v>86</v>
      </c>
      <c t="n" r="B16" s="6">
        <v>1716</v>
      </c>
      <c t="n" r="C16" s="6">
        <v>14105</v>
      </c>
      <c t="n" r="D16" s="6">
        <v>7275</v>
      </c>
    </row>
    <row spans="1:4" r="17">
      <c t="s" r="A17" s="4">
        <v>87</v>
      </c>
      <c t="n" r="B17" s="6">
        <v>-2864</v>
      </c>
      <c t="n" r="C17" s="6">
        <v>2283</v>
      </c>
      <c t="n" r="D17" s="6">
        <v>-268</v>
      </c>
    </row>
    <row spans="1:4" r="18">
      <c t="s" r="A18" s="4">
        <v>88</v>
      </c>
      <c t="n" r="B18" s="8">
        <v>4580</v>
      </c>
      <c t="n" r="C18" s="8">
        <v>11822</v>
      </c>
      <c t="n" r="D18" s="8">
        <v>7543</v>
      </c>
    </row>
    <row spans="1:4" r="19">
      <c t="s" r="A19" s="4">
        <v>89</v>
      </c>
      <c t="n" r="B19" s="9">
        <v>0.3</v>
      </c>
      <c t="n" r="C19" s="9">
        <v>0.63</v>
      </c>
      <c t="n" r="D19" s="9">
        <v>0.39</v>
      </c>
    </row>
    <row spans="1:4" r="20">
      <c t="s" r="A20" s="4">
        <v>90</v>
      </c>
      <c t="n" r="B20" s="9">
        <v>0.29</v>
      </c>
      <c t="n" r="C20" s="9">
        <v>0.6</v>
      </c>
      <c t="n" r="D20" s="9">
        <v>0.37</v>
      </c>
    </row>
    <row spans="1:4" r="21">
      <c t="s" r="A21" s="4">
        <v>91</v>
      </c>
      <c t="n" r="B21" s="6">
        <v>15143</v>
      </c>
      <c t="n" r="C21" s="6">
        <v>18863</v>
      </c>
      <c t="n" r="D21" s="6">
        <v>19542</v>
      </c>
    </row>
    <row spans="1:4" r="22">
      <c t="s" r="A22" s="4">
        <v>92</v>
      </c>
      <c t="n" r="B22" s="6">
        <v>15865</v>
      </c>
      <c t="n" r="C22" s="6">
        <v>19701</v>
      </c>
      <c t="n" r="D22" s="6">
        <v>204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16"/>
  </cols>
  <sheetData>
    <row spans="1:2" r="1">
      <c t="s" r="A1" s="1">
        <v>370</v>
      </c>
      <c t="s" r="B1" s="2">
        <v>1</v>
      </c>
    </row>
    <row spans="1:2" r="2">
      <c t="s" r="B2" s="2">
        <v>2</v>
      </c>
    </row>
    <row spans="1:2" r="3">
      <c t="s" r="A3" s="4">
        <v>371</v>
      </c>
    </row>
    <row spans="1:2" r="4">
      <c t="s" r="A4" s="3">
        <v>372</v>
      </c>
    </row>
    <row spans="1:2" r="5">
      <c t="s" r="A5" s="4">
        <v>373</v>
      </c>
      <c t="s" r="B5" s="4">
        <v>292</v>
      </c>
    </row>
    <row spans="1:2" r="6">
      <c t="s" r="A6" s="4">
        <v>374</v>
      </c>
      <c t="n" r="B6" s="6">
        <v>2016</v>
      </c>
    </row>
    <row spans="1:2" r="7">
      <c t="s" r="A7" s="4">
        <v>375</v>
      </c>
      <c t="s" r="B7" s="4">
        <v>376</v>
      </c>
    </row>
    <row spans="1:2" r="8">
      <c t="s" r="A8" s="4">
        <v>377</v>
      </c>
    </row>
    <row spans="1:2" r="9">
      <c t="s" r="A9" s="3">
        <v>372</v>
      </c>
    </row>
    <row spans="1:2" r="10">
      <c t="s" r="A10" s="4">
        <v>373</v>
      </c>
      <c t="s" r="B10" s="4">
        <v>294</v>
      </c>
    </row>
    <row spans="1:2" r="11">
      <c t="s" r="A11" s="4">
        <v>374</v>
      </c>
      <c t="n" r="B11" s="6">
        <v>2031</v>
      </c>
    </row>
    <row spans="1:2" r="12">
      <c t="s" r="A12" s="4">
        <v>375</v>
      </c>
      <c t="s" r="B12"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78</v>
      </c>
      <c t="s" r="B1" s="2">
        <v>379</v>
      </c>
    </row>
    <row spans="1:2" r="2">
      <c t="s" r="A2" s="3">
        <v>173</v>
      </c>
    </row>
    <row spans="1:2" r="3">
      <c t="n" r="A3" s="6">
        <v>2016</v>
      </c>
      <c t="n" r="B3" s="8">
        <v>29204</v>
      </c>
    </row>
    <row spans="1:2" r="4">
      <c t="n" r="A4" s="6">
        <v>2017</v>
      </c>
      <c t="n" r="B4" s="6">
        <v>29520</v>
      </c>
    </row>
    <row spans="1:2" r="5">
      <c t="n" r="A5" s="6">
        <v>2018</v>
      </c>
      <c t="n" r="B5" s="6">
        <v>29150</v>
      </c>
    </row>
    <row spans="1:2" r="6">
      <c t="n" r="A6" s="6">
        <v>2019</v>
      </c>
      <c t="n" r="B6" s="6">
        <v>27893</v>
      </c>
    </row>
    <row spans="1:2" r="7">
      <c t="n" r="A7" s="6">
        <v>2020</v>
      </c>
      <c t="n" r="B7" s="6">
        <v>27550</v>
      </c>
    </row>
    <row spans="1:2" r="8">
      <c t="s" r="A8" s="4">
        <v>380</v>
      </c>
      <c t="n" r="B8" s="6">
        <v>136393</v>
      </c>
    </row>
    <row spans="1:2" r="9">
      <c t="s" r="A9" s="4">
        <v>94</v>
      </c>
      <c t="n" r="B9" s="8">
        <v>2797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381</v>
      </c>
      <c t="s" r="B1" s="2">
        <v>1</v>
      </c>
    </row>
    <row spans="1:4" r="2">
      <c t="s" r="B2" s="2">
        <v>2</v>
      </c>
      <c t="s" r="C2" s="2">
        <v>32</v>
      </c>
      <c t="s" r="D2" s="2">
        <v>72</v>
      </c>
    </row>
    <row spans="1:4" r="3">
      <c t="s" r="A3" s="3">
        <v>173</v>
      </c>
    </row>
    <row spans="1:4" r="4">
      <c t="s" r="A4" s="4">
        <v>382</v>
      </c>
      <c t="n" r="B4" s="8">
        <v>20144</v>
      </c>
      <c t="n" r="C4" s="8">
        <v>18703</v>
      </c>
      <c t="n" r="D4" s="8">
        <v>18930</v>
      </c>
    </row>
    <row spans="1:4" r="5">
      <c t="s" r="A5" s="4">
        <v>383</v>
      </c>
      <c t="n" r="B5" s="6">
        <v>597</v>
      </c>
      <c t="n" r="C5" s="6">
        <v>625</v>
      </c>
      <c t="n" r="D5" s="6">
        <v>804</v>
      </c>
    </row>
    <row spans="1:4" r="6">
      <c t="s" r="A6" s="4">
        <v>94</v>
      </c>
      <c t="n" r="B6" s="8">
        <v>20741</v>
      </c>
      <c t="n" r="C6" s="8">
        <v>19328</v>
      </c>
      <c t="n" r="D6" s="8">
        <v>197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84</v>
      </c>
      <c t="s" r="B1" s="2">
        <v>385</v>
      </c>
      <c t="s" r="C1" s="2">
        <v>2</v>
      </c>
      <c t="s" r="D1" s="2">
        <v>32</v>
      </c>
      <c t="s" r="E1" s="2">
        <v>72</v>
      </c>
      <c t="s" r="F1" s="2">
        <v>2</v>
      </c>
      <c t="s" r="G1" s="2">
        <v>386</v>
      </c>
      <c t="s" r="H1" s="2">
        <v>387</v>
      </c>
      <c t="s" r="I1" s="2">
        <v>388</v>
      </c>
    </row>
    <row spans="1:9" r="2">
      <c t="s" r="A2" s="3">
        <v>176</v>
      </c>
    </row>
    <row spans="1:9" r="3">
      <c t="s" r="A3" s="4">
        <v>389</v>
      </c>
      <c t="n" r="G3" s="8">
        <v>15</v>
      </c>
      <c t="n" r="H3" s="8">
        <v>50</v>
      </c>
      <c t="n" r="I3" s="8">
        <v>20</v>
      </c>
    </row>
    <row spans="1:9" r="4">
      <c t="s" r="A4" s="4">
        <v>390</v>
      </c>
      <c t="n" r="B4" s="10">
        <v>3.6</v>
      </c>
      <c t="n" r="C4" s="10">
        <v>0.5</v>
      </c>
      <c t="n" r="D4" s="10">
        <v>4.5</v>
      </c>
      <c t="n" r="E4" s="10">
        <v>0.4</v>
      </c>
      <c t="n" r="F4" s="10">
        <v>5.5</v>
      </c>
    </row>
    <row spans="1:9" r="5">
      <c t="s" r="A5" s="4">
        <v>391</v>
      </c>
      <c t="n" r="B5" s="8">
        <v>50</v>
      </c>
      <c t="n" r="C5" s="7">
        <v>4.6</v>
      </c>
      <c t="n" r="D5" s="7">
        <v>63.6</v>
      </c>
      <c t="n" r="E5" s="7">
        <v>6.5</v>
      </c>
      <c t="n" r="F5" s="7">
        <v>77.59999999999999</v>
      </c>
    </row>
    <row spans="1:9" r="6">
      <c t="s" r="A6" s="4">
        <v>392</v>
      </c>
      <c t="n" r="B6" s="7">
        <v>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393</v>
      </c>
      <c t="s" r="B1" s="2">
        <v>1</v>
      </c>
    </row>
    <row spans="1:2" r="2">
      <c t="s" r="B2" s="2">
        <v>379</v>
      </c>
    </row>
    <row spans="1:2" r="3">
      <c t="s" r="A3" s="3">
        <v>394</v>
      </c>
    </row>
    <row spans="1:2" r="4">
      <c t="s" r="A4" s="4">
        <v>395</v>
      </c>
      <c t="s" r="B4" s="4">
        <v>280</v>
      </c>
    </row>
    <row spans="1:2" r="5">
      <c t="s" r="A5" s="4">
        <v>396</v>
      </c>
    </row>
    <row spans="1:2" r="6">
      <c t="s" r="A6" s="3">
        <v>394</v>
      </c>
    </row>
    <row spans="1:2" r="7">
      <c t="s" r="A7" s="4">
        <v>397</v>
      </c>
      <c t="s" r="B7" s="4">
        <v>398</v>
      </c>
    </row>
    <row spans="1:2" r="8">
      <c t="s" r="A8" s="4">
        <v>399</v>
      </c>
      <c t="n" r="B8" s="8">
        <v>6</v>
      </c>
    </row>
    <row spans="1:2" r="9">
      <c t="s" r="A9" s="4">
        <v>400</v>
      </c>
    </row>
    <row spans="1:2" r="10">
      <c t="s" r="A10" s="3">
        <v>394</v>
      </c>
    </row>
    <row spans="1:2" r="11">
      <c t="s" r="A11" s="4">
        <v>397</v>
      </c>
      <c t="s" r="B11" s="4">
        <v>401</v>
      </c>
    </row>
    <row spans="1:2" r="12">
      <c t="s" r="A12" s="4">
        <v>402</v>
      </c>
      <c t="n" r="B12" s="7">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3</v>
      </c>
      <c t="s" r="B1" s="2">
        <v>1</v>
      </c>
    </row>
    <row spans="1:4" r="2">
      <c t="s" r="B2" s="2">
        <v>2</v>
      </c>
      <c t="s" r="C2" s="2">
        <v>32</v>
      </c>
      <c t="s" r="D2" s="2">
        <v>72</v>
      </c>
    </row>
    <row spans="1:4" r="3">
      <c t="s" r="A3" s="3">
        <v>404</v>
      </c>
    </row>
    <row spans="1:4" r="4">
      <c t="s" r="A4" s="4">
        <v>109</v>
      </c>
      <c t="n" r="B4" s="8">
        <v>417</v>
      </c>
      <c t="n" r="C4" s="8">
        <v>597</v>
      </c>
      <c t="n" r="D4" s="8">
        <v>510</v>
      </c>
    </row>
    <row spans="1:4" r="5">
      <c t="s" r="A5" s="4">
        <v>396</v>
      </c>
    </row>
    <row spans="1:4" r="6">
      <c t="s" r="A6" s="3">
        <v>404</v>
      </c>
    </row>
    <row spans="1:4" r="7">
      <c t="s" r="A7" s="4">
        <v>405</v>
      </c>
      <c t="n" r="B7" s="6">
        <v>840658</v>
      </c>
      <c t="n" r="C7" s="6">
        <v>915417</v>
      </c>
      <c t="n" r="D7" s="6">
        <v>992192</v>
      </c>
    </row>
    <row spans="1:4" r="8">
      <c t="s" r="A8" s="4">
        <v>406</v>
      </c>
      <c t="n" r="B8" s="9">
        <v>1.45</v>
      </c>
      <c t="n" r="C8" s="9">
        <v>1.45</v>
      </c>
      <c t="n" r="D8" s="9">
        <v>1.45</v>
      </c>
    </row>
    <row spans="1:4" r="9">
      <c t="s" r="A9" s="4">
        <v>407</v>
      </c>
      <c t="n" r="B9" s="6">
        <v>0</v>
      </c>
      <c t="n" r="C9" s="6">
        <v>0</v>
      </c>
      <c t="n" r="D9" s="6">
        <v>0</v>
      </c>
    </row>
    <row spans="1:4" r="10">
      <c t="s" r="A10" s="4">
        <v>408</v>
      </c>
      <c t="n" r="B10" s="8">
        <v>0</v>
      </c>
      <c t="n" r="C10" s="8">
        <v>0</v>
      </c>
      <c t="n" r="D10" s="8">
        <v>0</v>
      </c>
    </row>
    <row spans="1:4" r="11">
      <c t="s" r="A11" s="4">
        <v>409</v>
      </c>
      <c t="n" r="B11" s="6">
        <v>-49927</v>
      </c>
      <c t="n" r="C11" s="6">
        <v>-74759</v>
      </c>
      <c t="n" r="D11" s="6">
        <v>-76775</v>
      </c>
    </row>
    <row spans="1:4" r="12">
      <c t="s" r="A12" s="4">
        <v>410</v>
      </c>
      <c t="n" r="B12" s="9">
        <v>1.45</v>
      </c>
      <c t="n" r="C12" s="9">
        <v>1.45</v>
      </c>
      <c t="n" r="D12" s="9">
        <v>1.45</v>
      </c>
    </row>
    <row spans="1:4" r="13">
      <c t="s" r="A13" s="4">
        <v>411</v>
      </c>
      <c t="n" r="B13" s="6">
        <v>0</v>
      </c>
      <c t="n" r="C13" s="6">
        <v>0</v>
      </c>
      <c t="n" r="D13" s="6">
        <v>0</v>
      </c>
    </row>
    <row spans="1:4" r="14">
      <c t="s" r="A14" s="4">
        <v>412</v>
      </c>
      <c t="n" r="B14" s="8">
        <v>0</v>
      </c>
      <c t="n" r="C14" s="8">
        <v>0</v>
      </c>
      <c t="n" r="D14" s="8">
        <v>0</v>
      </c>
    </row>
    <row spans="1:4" r="15">
      <c t="s" r="A15" s="4">
        <v>413</v>
      </c>
      <c t="n" r="B15" s="6">
        <v>790731</v>
      </c>
      <c t="n" r="C15" s="6">
        <v>840658</v>
      </c>
      <c t="n" r="D15" s="6">
        <v>915417</v>
      </c>
    </row>
    <row spans="1:4" r="16">
      <c t="s" r="A16" s="4">
        <v>414</v>
      </c>
      <c t="n" r="B16" s="9">
        <v>1.45</v>
      </c>
      <c t="n" r="C16" s="9">
        <v>1.45</v>
      </c>
      <c t="n" r="D16" s="9">
        <v>1.45</v>
      </c>
    </row>
    <row spans="1:4" r="17">
      <c t="s" r="A17" s="4">
        <v>415</v>
      </c>
      <c t="n" r="B17" s="6">
        <v>790731</v>
      </c>
      <c t="n" r="C17" s="6">
        <v>840658</v>
      </c>
      <c t="n" r="D17" s="6">
        <v>915417</v>
      </c>
    </row>
    <row spans="1:4" r="18">
      <c t="s" r="A18" s="4">
        <v>109</v>
      </c>
      <c t="n" r="B18" s="8">
        <v>11</v>
      </c>
    </row>
    <row spans="1:4" r="19">
      <c t="s" r="A19" s="4">
        <v>108</v>
      </c>
      <c t="n" r="B19" s="6">
        <v>10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6</v>
      </c>
      <c t="s" r="B1" s="2">
        <v>1</v>
      </c>
    </row>
    <row spans="1:4" r="2">
      <c t="s" r="B2" s="2">
        <v>2</v>
      </c>
      <c t="s" r="C2" s="2">
        <v>32</v>
      </c>
      <c t="s" r="D2" s="2">
        <v>72</v>
      </c>
    </row>
    <row spans="1:4" r="3">
      <c t="s" r="A3" s="3">
        <v>417</v>
      </c>
    </row>
    <row spans="1:4" r="4">
      <c t="s" r="A4" s="4">
        <v>101</v>
      </c>
      <c t="n" r="B4" s="8">
        <v>1498</v>
      </c>
      <c t="n" r="C4" s="8">
        <v>2451</v>
      </c>
      <c t="n" r="D4" s="8">
        <v>2884</v>
      </c>
    </row>
    <row spans="1:4" r="5">
      <c t="s" r="A5" s="3">
        <v>418</v>
      </c>
    </row>
    <row spans="1:4" r="6">
      <c t="s" r="A6" s="4">
        <v>109</v>
      </c>
      <c t="n" r="B6" s="6">
        <v>-417</v>
      </c>
      <c t="n" r="C6" s="8">
        <v>-597</v>
      </c>
      <c t="n" r="D6" s="8">
        <v>-510</v>
      </c>
    </row>
    <row spans="1:4" r="7">
      <c t="s" r="A7" s="4">
        <v>400</v>
      </c>
    </row>
    <row spans="1:4" r="8">
      <c t="s" r="A8" s="3">
        <v>417</v>
      </c>
    </row>
    <row spans="1:4" r="9">
      <c t="s" r="A9" s="4">
        <v>101</v>
      </c>
      <c t="n" r="B9" s="8">
        <v>1500</v>
      </c>
    </row>
    <row spans="1:4" r="10">
      <c t="s" r="A10" s="3">
        <v>418</v>
      </c>
    </row>
    <row spans="1:4" r="11">
      <c t="s" r="A11" s="4">
        <v>405</v>
      </c>
      <c t="n" r="B11" s="6">
        <v>294749</v>
      </c>
      <c t="n" r="C11" s="6">
        <v>343107</v>
      </c>
      <c t="n" r="D11" s="6">
        <v>345312</v>
      </c>
    </row>
    <row spans="1:4" r="12">
      <c t="s" r="A12" s="4">
        <v>419</v>
      </c>
      <c t="n" r="B12" s="9">
        <v>16.22</v>
      </c>
      <c t="n" r="C12" s="9">
        <v>16.94</v>
      </c>
      <c t="n" r="D12" s="9">
        <v>18.19</v>
      </c>
    </row>
    <row spans="1:4" r="13">
      <c t="s" r="A13" s="4">
        <v>407</v>
      </c>
      <c t="n" r="B13" s="6">
        <v>34500</v>
      </c>
      <c t="n" r="C13" s="6">
        <v>136000</v>
      </c>
      <c t="n" r="D13" s="6">
        <v>152400</v>
      </c>
    </row>
    <row spans="1:4" r="14">
      <c t="s" r="A14" s="4">
        <v>420</v>
      </c>
      <c t="n" r="B14" s="9">
        <v>14.16</v>
      </c>
      <c t="n" r="C14" s="9">
        <v>15.5</v>
      </c>
      <c t="n" r="D14" s="9">
        <v>14.84</v>
      </c>
    </row>
    <row spans="1:4" r="15">
      <c t="s" r="A15" s="4">
        <v>421</v>
      </c>
      <c t="n" r="B15" s="6">
        <v>-97702</v>
      </c>
      <c t="n" r="C15" s="6">
        <v>-152647</v>
      </c>
      <c t="n" r="D15" s="6">
        <v>-129056</v>
      </c>
    </row>
    <row spans="1:4" r="16">
      <c t="s" r="A16" s="4">
        <v>422</v>
      </c>
      <c t="n" r="B16" s="9">
        <v>16.7</v>
      </c>
      <c t="n" r="C16" s="9">
        <v>17.11</v>
      </c>
      <c t="n" r="D16" s="9">
        <v>17.78</v>
      </c>
    </row>
    <row spans="1:4" r="17">
      <c t="s" r="A17" s="4">
        <v>411</v>
      </c>
      <c t="n" r="B17" s="6">
        <v>-36125</v>
      </c>
      <c t="n" r="C17" s="6">
        <v>-31711</v>
      </c>
      <c t="n" r="D17" s="6">
        <v>-25549</v>
      </c>
    </row>
    <row spans="1:4" r="18">
      <c t="s" r="A18" s="4">
        <v>423</v>
      </c>
      <c t="n" r="B18" s="9">
        <v>16.22</v>
      </c>
      <c t="n" r="C18" s="9">
        <v>16.57</v>
      </c>
      <c t="n" r="D18" s="9">
        <v>17.08</v>
      </c>
    </row>
    <row spans="1:4" r="19">
      <c t="s" r="A19" s="4">
        <v>413</v>
      </c>
      <c t="n" r="B19" s="6">
        <v>195422</v>
      </c>
      <c t="n" r="C19" s="6">
        <v>294749</v>
      </c>
      <c t="n" r="D19" s="6">
        <v>343107</v>
      </c>
    </row>
    <row spans="1:4" r="20">
      <c t="s" r="A20" s="4">
        <v>424</v>
      </c>
      <c t="n" r="B20" s="9">
        <v>15.41</v>
      </c>
      <c t="n" r="C20" s="9">
        <v>16.22</v>
      </c>
      <c t="n" r="D20" s="9">
        <v>16.94</v>
      </c>
    </row>
    <row spans="1:4" r="21">
      <c t="s" r="A21" s="4">
        <v>108</v>
      </c>
      <c t="n" r="B21" s="6">
        <v>30417</v>
      </c>
      <c t="n" r="C21" s="6">
        <v>42159</v>
      </c>
      <c t="n" r="D21" s="6">
        <v>34332</v>
      </c>
    </row>
    <row spans="1:4" r="22">
      <c t="s" r="A22" s="4">
        <v>109</v>
      </c>
      <c t="n" r="B22" s="8">
        <v>407</v>
      </c>
      <c t="n" r="C22" s="8">
        <v>597</v>
      </c>
      <c t="n" r="D22" s="8">
        <v>5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25</v>
      </c>
      <c t="s" r="B1" s="2">
        <v>1</v>
      </c>
    </row>
    <row spans="1:4" r="2">
      <c t="s" r="B2" s="2">
        <v>2</v>
      </c>
      <c t="s" r="C2" s="2">
        <v>32</v>
      </c>
      <c t="s" r="D2" s="2">
        <v>72</v>
      </c>
    </row>
    <row spans="1:4" r="3">
      <c t="s" r="A3" s="4">
        <v>426</v>
      </c>
    </row>
    <row spans="1:4" r="4">
      <c t="s" r="A4" s="3">
        <v>427</v>
      </c>
    </row>
    <row spans="1:4" r="5">
      <c t="s" r="A5" s="4">
        <v>428</v>
      </c>
      <c t="n" r="B5" s="8">
        <v>308000</v>
      </c>
      <c t="n" r="C5" s="8">
        <v>269000</v>
      </c>
      <c t="n" r="D5" s="8">
        <v>25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379</v>
      </c>
    </row>
    <row spans="1:2" r="3">
      <c t="s" r="A3" s="3">
        <v>430</v>
      </c>
    </row>
    <row spans="1:2" r="4">
      <c t="s" r="A4" s="4">
        <v>431</v>
      </c>
      <c t="s" r="B4" s="4">
        <v>432</v>
      </c>
    </row>
    <row spans="1:2" r="5">
      <c t="s" r="A5" s="4">
        <v>433</v>
      </c>
      <c t="n" r="B5" s="7">
        <v>0.2</v>
      </c>
    </row>
    <row spans="1:2" r="6">
      <c t="s" r="A6" s="4">
        <v>434</v>
      </c>
      <c t="n" r="B6" s="7">
        <v>27.1</v>
      </c>
    </row>
    <row spans="1:2" r="7">
      <c t="s" r="A7" s="4">
        <v>371</v>
      </c>
    </row>
    <row spans="1:2" r="8">
      <c t="s" r="A8" s="3">
        <v>430</v>
      </c>
    </row>
    <row spans="1:2" r="9">
      <c t="s" r="A9" s="4">
        <v>435</v>
      </c>
      <c t="n" r="B9" s="6">
        <v>2029</v>
      </c>
    </row>
    <row spans="1:2" r="10">
      <c t="s" r="A10" s="4">
        <v>377</v>
      </c>
    </row>
    <row spans="1:2" r="11">
      <c t="s" r="A11" s="3">
        <v>430</v>
      </c>
    </row>
    <row spans="1:2" r="12">
      <c t="s" r="A12" s="4">
        <v>435</v>
      </c>
      <c t="n" r="B12" s="6">
        <v>2035</v>
      </c>
    </row>
    <row spans="1:2" r="13">
      <c t="s" r="A13" s="4">
        <v>436</v>
      </c>
      <c t="s" r="B13" s="4">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38</v>
      </c>
      <c t="s" r="B1" s="2">
        <v>1</v>
      </c>
    </row>
    <row spans="1:4" r="2">
      <c t="s" r="B2" s="2">
        <v>2</v>
      </c>
      <c t="s" r="C2" s="2">
        <v>32</v>
      </c>
      <c t="s" r="D2" s="2">
        <v>72</v>
      </c>
    </row>
    <row spans="1:4" r="3">
      <c t="s" r="A3" s="3">
        <v>439</v>
      </c>
    </row>
    <row spans="1:4" r="4">
      <c t="s" r="A4" s="4">
        <v>440</v>
      </c>
      <c t="n" r="B4" s="8">
        <v>503</v>
      </c>
      <c t="n" r="C4" s="8">
        <v>358</v>
      </c>
      <c t="n" r="D4" s="8">
        <v>683</v>
      </c>
    </row>
    <row spans="1:4" r="5">
      <c t="s" r="A5" s="4">
        <v>441</v>
      </c>
      <c t="n" r="B5" s="6">
        <v>356</v>
      </c>
      <c t="n" r="C5" s="6">
        <v>250</v>
      </c>
      <c t="n" r="D5" s="6">
        <v>683</v>
      </c>
    </row>
    <row spans="1:4" r="6">
      <c t="s" r="A6" s="4">
        <v>442</v>
      </c>
      <c t="n" r="B6" s="6">
        <v>859</v>
      </c>
      <c t="n" r="C6" s="6">
        <v>608</v>
      </c>
      <c t="n" r="D6" s="6">
        <v>1366</v>
      </c>
    </row>
    <row spans="1:4" r="7">
      <c t="s" r="A7" s="3">
        <v>443</v>
      </c>
    </row>
    <row spans="1:4" r="8">
      <c t="s" r="A8" s="4">
        <v>440</v>
      </c>
      <c t="n" r="B8" s="6">
        <v>-3720</v>
      </c>
      <c t="n" r="C8" s="6">
        <v>1228</v>
      </c>
      <c t="n" r="D8" s="6">
        <v>-1714</v>
      </c>
    </row>
    <row spans="1:4" r="9">
      <c t="s" r="A9" s="4">
        <v>441</v>
      </c>
      <c t="n" r="B9" s="6">
        <v>-3</v>
      </c>
      <c t="n" r="C9" s="6">
        <v>447</v>
      </c>
      <c t="n" r="D9" s="6">
        <v>80</v>
      </c>
    </row>
    <row spans="1:4" r="10">
      <c t="s" r="A10" s="4">
        <v>444</v>
      </c>
      <c t="n" r="B10" s="6">
        <v>-3723</v>
      </c>
      <c t="n" r="C10" s="6">
        <v>1675</v>
      </c>
      <c t="n" r="D10" s="6">
        <v>-1634</v>
      </c>
    </row>
    <row spans="1:4" r="11">
      <c t="s" r="A11" s="4">
        <v>445</v>
      </c>
      <c t="n" r="B11" s="8">
        <v>-2864</v>
      </c>
      <c t="n" r="C11" s="8">
        <v>2283</v>
      </c>
      <c t="n" r="D11" s="8">
        <v>-2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7"/>
    <col customWidth="1" max="5" min="5" width="16"/>
  </cols>
  <sheetData>
    <row spans="1:5" r="1">
      <c t="s" r="A1" s="1">
        <v>93</v>
      </c>
      <c t="s" r="B1" s="2">
        <v>94</v>
      </c>
      <c t="s" r="C1" s="2">
        <v>95</v>
      </c>
      <c t="s" r="D1" s="2">
        <v>96</v>
      </c>
      <c t="s" r="E1" s="2">
        <v>97</v>
      </c>
    </row>
    <row spans="1:5" r="2">
      <c t="s" r="A2" s="4">
        <v>98</v>
      </c>
      <c t="n" r="C2" s="6">
        <v>19820428</v>
      </c>
      <c t="n" r="E2" s="6">
        <v>-224172</v>
      </c>
    </row>
    <row spans="1:5" r="3">
      <c t="s" r="A3" s="4">
        <v>99</v>
      </c>
      <c t="n" r="B3" s="8">
        <v>100283</v>
      </c>
      <c t="n" r="C3" s="8">
        <v>195512</v>
      </c>
      <c t="n" r="D3" s="8">
        <v>-92302</v>
      </c>
      <c t="n" r="E3" s="8">
        <v>-2927</v>
      </c>
    </row>
    <row spans="1:5" r="4">
      <c t="s" r="A4" s="3">
        <v>100</v>
      </c>
    </row>
    <row spans="1:5" r="5">
      <c t="s" r="A5" s="4">
        <v>88</v>
      </c>
      <c t="n" r="B5" s="6">
        <v>7543</v>
      </c>
      <c t="n" r="D5" s="6">
        <v>7543</v>
      </c>
    </row>
    <row spans="1:5" r="6">
      <c t="s" r="A6" s="4">
        <v>101</v>
      </c>
      <c t="n" r="B6" s="6">
        <v>2884</v>
      </c>
      <c t="n" r="C6" s="8">
        <v>2884</v>
      </c>
    </row>
    <row spans="1:5" r="7">
      <c t="s" r="A7" s="4">
        <v>102</v>
      </c>
      <c t="n" r="C7" s="6">
        <v>76775</v>
      </c>
    </row>
    <row spans="1:5" r="8">
      <c t="s" r="A8" s="4">
        <v>103</v>
      </c>
      <c t="n" r="B8" s="6">
        <v>111</v>
      </c>
      <c t="n" r="C8" s="8">
        <v>111</v>
      </c>
    </row>
    <row spans="1:5" r="9">
      <c t="s" r="A9" s="4">
        <v>104</v>
      </c>
      <c t="n" r="C9" s="6">
        <v>129056</v>
      </c>
    </row>
    <row spans="1:5" r="10">
      <c t="s" r="A10" s="4">
        <v>105</v>
      </c>
      <c t="n" r="C10" s="8">
        <v>0</v>
      </c>
    </row>
    <row spans="1:5" r="11">
      <c t="s" r="A11" s="4">
        <v>106</v>
      </c>
      <c t="n" r="E11" s="6">
        <v>-409101</v>
      </c>
    </row>
    <row spans="1:5" r="12">
      <c t="s" r="A12" s="4">
        <v>107</v>
      </c>
      <c t="n" r="B12" s="6">
        <v>-6451</v>
      </c>
      <c t="n" r="E12" s="8">
        <v>-6451</v>
      </c>
    </row>
    <row spans="1:5" r="13">
      <c t="s" r="A13" s="4">
        <v>108</v>
      </c>
      <c t="n" r="C13" s="6">
        <v>34332</v>
      </c>
    </row>
    <row spans="1:5" r="14">
      <c t="s" r="A14" s="4">
        <v>109</v>
      </c>
      <c t="n" r="B14" s="6">
        <v>510</v>
      </c>
      <c t="n" r="C14" s="8">
        <v>510</v>
      </c>
    </row>
    <row spans="1:5" r="15">
      <c t="s" r="A15" s="4">
        <v>110</v>
      </c>
      <c t="n" r="B15" s="6">
        <v>-84</v>
      </c>
      <c t="n" r="C15" s="8">
        <v>-84</v>
      </c>
    </row>
    <row spans="1:5" r="16">
      <c t="s" r="A16" s="4">
        <v>111</v>
      </c>
      <c t="n" r="C16" s="6">
        <v>19991927</v>
      </c>
      <c t="n" r="E16" s="6">
        <v>-633273</v>
      </c>
    </row>
    <row spans="1:5" r="17">
      <c t="s" r="A17" s="4">
        <v>112</v>
      </c>
      <c t="n" r="B17" s="6">
        <v>103776</v>
      </c>
      <c t="n" r="C17" s="8">
        <v>197913</v>
      </c>
      <c t="n" r="D17" s="6">
        <v>-84759</v>
      </c>
      <c t="n" r="E17" s="8">
        <v>-9378</v>
      </c>
    </row>
    <row spans="1:5" r="18">
      <c t="s" r="A18" s="3">
        <v>100</v>
      </c>
    </row>
    <row spans="1:5" r="19">
      <c t="s" r="A19" s="4">
        <v>88</v>
      </c>
      <c t="n" r="B19" s="6">
        <v>11822</v>
      </c>
      <c t="n" r="D19" s="6">
        <v>11822</v>
      </c>
    </row>
    <row spans="1:5" r="20">
      <c t="s" r="A20" s="4">
        <v>101</v>
      </c>
      <c t="n" r="B20" s="6">
        <v>2451</v>
      </c>
      <c t="n" r="C20" s="8">
        <v>2451</v>
      </c>
    </row>
    <row spans="1:5" r="21">
      <c t="s" r="A21" s="4">
        <v>102</v>
      </c>
      <c t="n" r="C21" s="6">
        <v>74759</v>
      </c>
    </row>
    <row spans="1:5" r="22">
      <c t="s" r="A22" s="4">
        <v>103</v>
      </c>
      <c t="n" r="B22" s="6">
        <v>109</v>
      </c>
      <c t="n" r="C22" s="8">
        <v>109</v>
      </c>
    </row>
    <row spans="1:5" r="23">
      <c t="s" r="A23" s="4">
        <v>106</v>
      </c>
      <c t="n" r="E23" s="6">
        <v>-4450008</v>
      </c>
    </row>
    <row spans="1:5" r="24">
      <c t="s" r="A24" s="4">
        <v>107</v>
      </c>
      <c t="n" r="B24" s="6">
        <v>-63619</v>
      </c>
      <c t="n" r="E24" s="8">
        <v>-63619</v>
      </c>
    </row>
    <row spans="1:5" r="25">
      <c t="s" r="A25" s="4">
        <v>113</v>
      </c>
      <c t="n" r="C25" s="6">
        <v>152647</v>
      </c>
    </row>
    <row spans="1:5" r="26">
      <c t="s" r="A26" s="4">
        <v>108</v>
      </c>
      <c t="n" r="C26" s="6">
        <v>42159</v>
      </c>
    </row>
    <row spans="1:5" r="27">
      <c t="s" r="A27" s="4">
        <v>109</v>
      </c>
      <c t="n" r="B27" s="6">
        <v>597</v>
      </c>
      <c t="n" r="C27" s="8">
        <v>597</v>
      </c>
    </row>
    <row spans="1:5" r="28">
      <c t="s" r="A28" s="4">
        <v>110</v>
      </c>
      <c t="n" r="B28" s="6">
        <v>-158</v>
      </c>
      <c t="n" r="C28" s="8">
        <v>-158</v>
      </c>
    </row>
    <row spans="1:5" r="29">
      <c t="s" r="A29" s="4">
        <v>114</v>
      </c>
      <c t="n" r="C29" s="6">
        <v>20177174</v>
      </c>
      <c t="n" r="E29" s="6">
        <v>-5083281</v>
      </c>
    </row>
    <row spans="1:5" r="30">
      <c t="s" r="A30" s="4">
        <v>115</v>
      </c>
      <c t="n" r="B30" s="6">
        <v>53784</v>
      </c>
      <c t="n" r="C30" s="8">
        <v>199718</v>
      </c>
      <c t="n" r="D30" s="6">
        <v>-72937</v>
      </c>
      <c t="n" r="E30" s="8">
        <v>-72997</v>
      </c>
    </row>
    <row spans="1:5" r="31">
      <c t="s" r="A31" s="3">
        <v>100</v>
      </c>
    </row>
    <row spans="1:5" r="32">
      <c t="s" r="A32" s="4">
        <v>88</v>
      </c>
      <c t="n" r="B32" s="6">
        <v>4580</v>
      </c>
      <c t="n" r="D32" s="6">
        <v>4580</v>
      </c>
    </row>
    <row spans="1:5" r="33">
      <c t="s" r="A33" s="4">
        <v>101</v>
      </c>
      <c t="n" r="B33" s="6">
        <v>1498</v>
      </c>
      <c t="n" r="C33" s="8">
        <v>1498</v>
      </c>
    </row>
    <row spans="1:5" r="34">
      <c t="s" r="A34" s="4">
        <v>102</v>
      </c>
      <c t="n" r="C34" s="6">
        <v>49927</v>
      </c>
    </row>
    <row spans="1:5" r="35">
      <c t="s" r="A35" s="4">
        <v>103</v>
      </c>
      <c t="n" r="B35" s="6">
        <v>73</v>
      </c>
      <c t="n" r="C35" s="8">
        <v>73</v>
      </c>
    </row>
    <row spans="1:5" r="36">
      <c t="s" r="A36" s="4">
        <v>106</v>
      </c>
      <c t="n" r="E36" s="6">
        <v>-451027</v>
      </c>
    </row>
    <row spans="1:5" r="37">
      <c t="s" r="A37" s="4">
        <v>107</v>
      </c>
      <c t="n" r="B37" s="6">
        <v>-4561</v>
      </c>
      <c t="n" r="E37" s="8">
        <v>-4561</v>
      </c>
    </row>
    <row spans="1:5" r="38">
      <c t="s" r="A38" s="4">
        <v>113</v>
      </c>
      <c t="n" r="C38" s="6">
        <v>97702</v>
      </c>
    </row>
    <row spans="1:5" r="39">
      <c t="s" r="A39" s="4">
        <v>108</v>
      </c>
      <c t="n" r="C39" s="6">
        <v>31507</v>
      </c>
    </row>
    <row spans="1:5" r="40">
      <c t="s" r="A40" s="4">
        <v>109</v>
      </c>
      <c t="n" r="B40" s="6">
        <v>417</v>
      </c>
      <c t="n" r="C40" s="8">
        <v>417</v>
      </c>
    </row>
    <row spans="1:5" r="41">
      <c t="s" r="A41" s="4">
        <v>110</v>
      </c>
      <c t="n" r="B41" s="6">
        <v>-133</v>
      </c>
      <c t="n" r="C41" s="8">
        <v>-133</v>
      </c>
    </row>
    <row spans="1:5" r="42">
      <c t="s" r="A42" s="4">
        <v>116</v>
      </c>
      <c t="n" r="C42" s="6">
        <v>20293296</v>
      </c>
      <c t="n" r="E42" s="6">
        <v>-5534308</v>
      </c>
    </row>
    <row spans="1:5" r="43">
      <c t="s" r="A43" s="4">
        <v>117</v>
      </c>
      <c t="n" r="B43" s="8">
        <v>54824</v>
      </c>
      <c t="n" r="C43" s="8">
        <v>200739</v>
      </c>
      <c t="n" r="D43" s="8">
        <v>-68357</v>
      </c>
      <c t="n" r="E43" s="8">
        <v>-775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46</v>
      </c>
      <c t="s" r="B1" s="2">
        <v>2</v>
      </c>
      <c t="s" r="C1" s="2">
        <v>32</v>
      </c>
    </row>
    <row spans="1:3" r="2">
      <c t="s" r="A2" s="3">
        <v>447</v>
      </c>
    </row>
    <row spans="1:3" r="3">
      <c t="s" r="A3" s="4">
        <v>448</v>
      </c>
      <c t="n" r="B3" s="8">
        <v>18151</v>
      </c>
      <c t="n" r="C3" s="8">
        <v>21468</v>
      </c>
    </row>
    <row spans="1:3" r="4">
      <c t="s" r="A4" s="4">
        <v>449</v>
      </c>
      <c t="n" r="B4" s="6">
        <v>4253</v>
      </c>
      <c t="n" r="C4" s="6">
        <v>4549</v>
      </c>
    </row>
    <row spans="1:3" r="5">
      <c t="s" r="A5" s="4">
        <v>450</v>
      </c>
      <c t="n" r="B5" s="6">
        <v>3547</v>
      </c>
      <c t="n" r="C5" s="6">
        <v>3226</v>
      </c>
    </row>
    <row spans="1:3" r="6">
      <c t="s" r="A6" s="4">
        <v>82</v>
      </c>
      <c t="n" r="B6" s="6">
        <v>19040</v>
      </c>
      <c t="n" r="C6" s="6">
        <v>12723</v>
      </c>
    </row>
    <row spans="1:3" r="7">
      <c t="s" r="A7" s="4">
        <v>451</v>
      </c>
      <c t="n" r="B7" s="6">
        <v>27116</v>
      </c>
      <c t="n" r="C7" s="6">
        <v>23433</v>
      </c>
    </row>
    <row spans="1:3" r="8">
      <c t="s" r="A8" s="4">
        <v>452</v>
      </c>
      <c t="n" r="B8" s="6">
        <v>878</v>
      </c>
      <c t="n" r="C8" s="6">
        <v>866</v>
      </c>
    </row>
    <row spans="1:3" r="9">
      <c t="s" r="A9" s="4">
        <v>453</v>
      </c>
      <c t="n" r="B9" s="6">
        <v>72985</v>
      </c>
      <c t="n" r="C9" s="6">
        <v>66265</v>
      </c>
    </row>
    <row spans="1:3" r="10">
      <c t="s" r="A10" s="3">
        <v>454</v>
      </c>
    </row>
    <row spans="1:3" r="11">
      <c t="s" r="A11" s="4">
        <v>455</v>
      </c>
      <c t="n" r="B11" s="6">
        <v>-458</v>
      </c>
      <c t="n" r="C11" s="6">
        <v>-366</v>
      </c>
    </row>
    <row spans="1:3" r="12">
      <c t="s" r="A12" s="4">
        <v>368</v>
      </c>
      <c t="n" r="B12" s="6">
        <v>-14473</v>
      </c>
      <c t="n" r="C12" s="6">
        <v>-11568</v>
      </c>
    </row>
    <row spans="1:3" r="13">
      <c t="s" r="A13" s="4">
        <v>456</v>
      </c>
      <c t="n" r="B13" s="6">
        <v>-14931</v>
      </c>
      <c t="n" r="C13" s="6">
        <v>-11934</v>
      </c>
    </row>
    <row spans="1:3" r="14">
      <c t="s" r="A14" s="4">
        <v>457</v>
      </c>
      <c t="n" r="B14" s="8">
        <v>58054</v>
      </c>
      <c t="n" r="C14" s="8">
        <v>543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8</v>
      </c>
      <c t="s" r="B1" s="2">
        <v>1</v>
      </c>
    </row>
    <row spans="1:4" r="2">
      <c t="s" r="B2" s="2">
        <v>2</v>
      </c>
      <c t="s" r="C2" s="2">
        <v>32</v>
      </c>
      <c t="s" r="D2" s="2">
        <v>72</v>
      </c>
    </row>
    <row spans="1:4" r="3">
      <c t="s" r="A3" s="3">
        <v>186</v>
      </c>
    </row>
    <row spans="1:4" r="4">
      <c t="s" r="A4" s="4">
        <v>459</v>
      </c>
      <c t="n" r="B4" s="8">
        <v>601</v>
      </c>
      <c t="n" r="C4" s="8">
        <v>4937</v>
      </c>
      <c t="n" r="D4" s="8">
        <v>2546</v>
      </c>
    </row>
    <row spans="1:4" r="5">
      <c t="s" r="A5" s="4">
        <v>460</v>
      </c>
      <c t="n" r="B5" s="6">
        <v>-5496</v>
      </c>
      <c t="n" r="C5" s="6">
        <v>-4896</v>
      </c>
      <c t="n" r="D5" s="6">
        <v>-4702</v>
      </c>
    </row>
    <row spans="1:4" r="6">
      <c t="s" r="A6" s="4">
        <v>461</v>
      </c>
      <c t="n" r="B6" s="6">
        <v>158</v>
      </c>
      <c t="n" r="C6" s="6">
        <v>568</v>
      </c>
      <c t="n" r="D6" s="6">
        <v>332</v>
      </c>
    </row>
    <row spans="1:4" r="7">
      <c t="s" r="A7" s="4">
        <v>462</v>
      </c>
      <c t="n" r="B7" s="6">
        <v>1873</v>
      </c>
      <c t="n" r="C7" s="6">
        <v>1674</v>
      </c>
      <c t="n" r="D7" s="6">
        <v>1556</v>
      </c>
    </row>
    <row spans="1:4" r="8">
      <c t="s" r="A8" s="4">
        <v>445</v>
      </c>
      <c t="n" r="B8" s="8">
        <v>-2864</v>
      </c>
      <c t="n" r="C8" s="8">
        <v>2283</v>
      </c>
      <c t="n" r="D8" s="8">
        <v>-2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3</v>
      </c>
      <c t="s" r="B1" s="2">
        <v>302</v>
      </c>
      <c t="s" r="J1" s="2">
        <v>1</v>
      </c>
    </row>
    <row spans="1:12" r="2">
      <c t="s" r="B2" s="2">
        <v>2</v>
      </c>
      <c t="s" r="C2" s="2">
        <v>303</v>
      </c>
      <c t="s" r="D2" s="2">
        <v>4</v>
      </c>
      <c t="s" r="E2" s="2">
        <v>304</v>
      </c>
      <c t="s" r="F2" s="2">
        <v>32</v>
      </c>
      <c t="s" r="G2" s="2">
        <v>305</v>
      </c>
      <c t="s" r="H2" s="2">
        <v>306</v>
      </c>
      <c t="s" r="I2" s="2">
        <v>307</v>
      </c>
      <c t="s" r="J2" s="2">
        <v>2</v>
      </c>
      <c t="s" r="K2" s="2">
        <v>32</v>
      </c>
      <c t="s" r="L2" s="2">
        <v>72</v>
      </c>
    </row>
    <row spans="1:12" r="3">
      <c t="s" r="A3" s="3">
        <v>192</v>
      </c>
    </row>
    <row spans="1:12" r="4">
      <c t="s" r="A4" s="4">
        <v>73</v>
      </c>
      <c t="n" r="B4" s="8">
        <v>107285</v>
      </c>
      <c t="n" r="C4" s="8">
        <v>98294</v>
      </c>
      <c t="n" r="D4" s="8">
        <v>110246</v>
      </c>
      <c t="n" r="E4" s="8">
        <v>108169</v>
      </c>
      <c t="n" r="F4" s="8">
        <v>106630</v>
      </c>
      <c t="n" r="G4" s="8">
        <v>94576</v>
      </c>
      <c t="n" r="H4" s="8">
        <v>104455</v>
      </c>
      <c t="n" r="I4" s="8">
        <v>102648</v>
      </c>
      <c t="n" r="J4" s="8">
        <v>423994</v>
      </c>
      <c t="n" r="K4" s="8">
        <v>408309</v>
      </c>
      <c t="n" r="L4" s="8">
        <v>411091</v>
      </c>
    </row>
    <row spans="1:12" r="5">
      <c t="s" r="A5" s="4">
        <v>84</v>
      </c>
      <c t="n" r="B5" s="6">
        <v>-6730</v>
      </c>
      <c t="n" r="C5" s="6">
        <v>1073</v>
      </c>
      <c t="n" r="D5" s="6">
        <v>5205</v>
      </c>
      <c t="n" r="E5" s="6">
        <v>3652</v>
      </c>
      <c t="n" r="F5" s="6">
        <v>4771</v>
      </c>
      <c t="n" r="G5" s="6">
        <v>863</v>
      </c>
      <c t="n" r="H5" s="6">
        <v>5567</v>
      </c>
      <c t="n" r="I5" s="6">
        <v>4251</v>
      </c>
      <c t="n" r="J5" s="6">
        <v>3200</v>
      </c>
      <c t="n" r="K5" s="6">
        <v>15452</v>
      </c>
      <c t="n" r="L5" s="6">
        <v>8418</v>
      </c>
    </row>
    <row spans="1:12" r="6">
      <c t="s" r="A6" s="4">
        <v>464</v>
      </c>
      <c t="n" r="B6" s="8">
        <v>-2702</v>
      </c>
      <c t="n" r="C6" s="8">
        <v>910</v>
      </c>
      <c t="n" r="D6" s="8">
        <v>3839</v>
      </c>
      <c t="n" r="E6" s="8">
        <v>2533</v>
      </c>
      <c t="n" r="F6" s="8">
        <v>3834</v>
      </c>
      <c t="n" r="G6" s="8">
        <v>1139</v>
      </c>
      <c t="n" r="H6" s="8">
        <v>3972</v>
      </c>
      <c t="n" r="I6" s="8">
        <v>2877</v>
      </c>
      <c t="n" r="J6" s="8">
        <v>4580</v>
      </c>
      <c t="n" r="K6" s="8">
        <v>11822</v>
      </c>
      <c t="n" r="L6" s="8">
        <v>7543</v>
      </c>
    </row>
    <row spans="1:12" r="7">
      <c t="s" r="A7" s="4">
        <v>465</v>
      </c>
      <c t="n" r="B7" s="9">
        <v>-0.18</v>
      </c>
      <c t="n" r="C7" s="9">
        <v>0.06</v>
      </c>
      <c t="n" r="D7" s="9">
        <v>0.25</v>
      </c>
      <c t="n" r="E7" s="9">
        <v>0.17</v>
      </c>
      <c t="n" r="F7" s="9">
        <v>0.21</v>
      </c>
      <c t="n" r="G7" s="9">
        <v>0.06</v>
      </c>
      <c t="n" r="H7" s="9">
        <v>0.21</v>
      </c>
      <c t="n" r="I7" s="9">
        <v>0.15</v>
      </c>
      <c t="n" r="J7" s="9">
        <v>0.3</v>
      </c>
      <c t="n" r="K7" s="9">
        <v>0.63</v>
      </c>
      <c t="n" r="L7" s="9">
        <v>0.39</v>
      </c>
    </row>
    <row spans="1:12" r="8">
      <c t="s" r="A8" s="4">
        <v>466</v>
      </c>
      <c t="n" r="B8" s="9">
        <v>-0.18</v>
      </c>
      <c t="n" r="C8" s="9">
        <v>0.06</v>
      </c>
      <c t="n" r="D8" s="9">
        <v>0.24</v>
      </c>
      <c t="n" r="E8" s="9">
        <v>0.16</v>
      </c>
      <c t="n" r="F8" s="9">
        <v>0.2</v>
      </c>
      <c t="n" r="G8" s="9">
        <v>0.06</v>
      </c>
      <c t="n" r="H8" s="9">
        <v>0.2</v>
      </c>
      <c t="n" r="I8" s="9">
        <v>0.14</v>
      </c>
      <c t="n" r="J8" s="9">
        <v>0.29</v>
      </c>
      <c t="n" r="K8" s="9">
        <v>0.6</v>
      </c>
      <c t="n" r="L8" s="9">
        <v>0.37</v>
      </c>
    </row>
    <row spans="1:12" r="9">
      <c t="s" r="A9" s="4">
        <v>467</v>
      </c>
      <c t="n" r="B9" s="6">
        <v>15050</v>
      </c>
      <c t="n" r="C9" s="6">
        <v>15202</v>
      </c>
      <c t="n" r="D9" s="6">
        <v>15197</v>
      </c>
      <c t="n" r="E9" s="6">
        <v>15122</v>
      </c>
      <c t="n" r="F9" s="6">
        <v>18199</v>
      </c>
      <c t="n" r="G9" s="6">
        <v>18853</v>
      </c>
      <c t="n" r="H9" s="6">
        <v>19085</v>
      </c>
      <c t="n" r="I9" s="6">
        <v>19314</v>
      </c>
      <c t="n" r="J9" s="6">
        <v>15143</v>
      </c>
      <c t="n" r="K9" s="6">
        <v>18863</v>
      </c>
      <c t="n" r="L9" s="6">
        <v>19542</v>
      </c>
    </row>
    <row spans="1:12" r="10">
      <c t="s" r="A10" s="4">
        <v>468</v>
      </c>
      <c t="n" r="B10" s="6">
        <v>15050</v>
      </c>
      <c t="n" r="C10" s="6">
        <v>15948</v>
      </c>
      <c t="n" r="D10" s="6">
        <v>15936</v>
      </c>
      <c t="n" r="E10" s="6">
        <v>15870</v>
      </c>
      <c t="n" r="F10" s="6">
        <v>19026</v>
      </c>
      <c t="n" r="G10" s="6">
        <v>19768</v>
      </c>
      <c t="n" r="H10" s="6">
        <v>19989</v>
      </c>
      <c t="n" r="I10" s="6">
        <v>20165</v>
      </c>
      <c t="n" r="J10" s="6">
        <v>15865</v>
      </c>
      <c t="n" r="K10" s="6">
        <v>19701</v>
      </c>
      <c t="n" r="L10" s="6">
        <v>204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r="A1" s="1">
        <v>469</v>
      </c>
      <c t="s" r="B1" s="2">
        <v>1</v>
      </c>
    </row>
    <row spans="1:4" r="2">
      <c t="s" r="B2" s="2">
        <v>470</v>
      </c>
      <c t="s" r="C2" s="2">
        <v>269</v>
      </c>
      <c t="s" r="D2" s="2">
        <v>270</v>
      </c>
    </row>
    <row spans="1:4" r="3">
      <c t="s" r="A3" s="3">
        <v>192</v>
      </c>
    </row>
    <row spans="1:4" r="4">
      <c t="s" r="A4" s="4">
        <v>471</v>
      </c>
      <c t="n" r="B4" s="8">
        <v>10201</v>
      </c>
      <c t="n" r="C4" s="8">
        <v>0</v>
      </c>
      <c t="n" r="D4" s="8">
        <v>14196</v>
      </c>
    </row>
    <row spans="1:4" r="5">
      <c t="s" r="A5" s="4">
        <v>472</v>
      </c>
      <c t="n" r="B5" s="6">
        <v>6</v>
      </c>
      <c t="n" r="D5" s="6">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2</v>
      </c>
      <c t="s" r="D2" s="2">
        <v>72</v>
      </c>
    </row>
    <row spans="1:4" r="3">
      <c t="s" r="A3" s="3">
        <v>119</v>
      </c>
    </row>
    <row spans="1:4" r="4">
      <c t="s" r="A4" s="4">
        <v>88</v>
      </c>
      <c t="n" r="B4" s="8">
        <v>4580</v>
      </c>
      <c t="n" r="C4" s="8">
        <v>11822</v>
      </c>
      <c t="n" r="D4" s="8">
        <v>7543</v>
      </c>
    </row>
    <row spans="1:4" r="5">
      <c t="s" r="A5" s="3">
        <v>120</v>
      </c>
    </row>
    <row spans="1:4" r="6">
      <c t="s" r="A6" s="4">
        <v>121</v>
      </c>
      <c t="n" r="B6" s="6">
        <v>22520</v>
      </c>
      <c t="n" r="C6" s="6">
        <v>20607</v>
      </c>
      <c t="n" r="D6" s="6">
        <v>20417</v>
      </c>
    </row>
    <row spans="1:4" r="7">
      <c t="s" r="A7" s="4">
        <v>122</v>
      </c>
      <c t="n" r="B7" s="6">
        <v>844</v>
      </c>
      <c t="n" r="C7" s="6">
        <v>658</v>
      </c>
      <c t="n" r="D7" s="6">
        <v>1445</v>
      </c>
    </row>
    <row spans="1:4" r="8">
      <c t="s" r="A8" s="4">
        <v>123</v>
      </c>
      <c t="n" r="B8" s="6">
        <v>0</v>
      </c>
      <c t="n" r="C8" s="6">
        <v>377</v>
      </c>
      <c t="n" r="D8" s="6">
        <v>0</v>
      </c>
    </row>
    <row spans="1:4" r="9">
      <c t="s" r="A9" s="4">
        <v>124</v>
      </c>
      <c t="n" r="B9" s="6">
        <v>10201</v>
      </c>
      <c t="n" r="C9" s="6">
        <v>0</v>
      </c>
      <c t="n" r="D9" s="6">
        <v>14196</v>
      </c>
    </row>
    <row spans="1:4" r="10">
      <c t="s" r="A10" s="4">
        <v>125</v>
      </c>
      <c t="n" r="B10" s="6">
        <v>-7994</v>
      </c>
      <c t="n" r="C10" s="6">
        <v>-8446</v>
      </c>
      <c t="n" r="D10" s="6">
        <v>-10380</v>
      </c>
    </row>
    <row spans="1:4" r="11">
      <c t="s" r="A11" s="4">
        <v>126</v>
      </c>
      <c t="n" r="B11" s="6">
        <v>1498</v>
      </c>
      <c t="n" r="C11" s="6">
        <v>2451</v>
      </c>
      <c t="n" r="D11" s="6">
        <v>2884</v>
      </c>
    </row>
    <row spans="1:4" r="12">
      <c t="s" r="A12" s="4">
        <v>38</v>
      </c>
      <c t="n" r="B12" s="6">
        <v>-3723</v>
      </c>
      <c t="n" r="C12" s="6">
        <v>1675</v>
      </c>
      <c t="n" r="D12" s="6">
        <v>-1634</v>
      </c>
    </row>
    <row spans="1:4" r="13">
      <c t="s" r="A13" s="3">
        <v>127</v>
      </c>
    </row>
    <row spans="1:4" r="14">
      <c t="s" r="A14" s="4">
        <v>128</v>
      </c>
      <c t="n" r="B14" s="6">
        <v>-1211</v>
      </c>
      <c t="n" r="C14" s="6">
        <v>875</v>
      </c>
      <c t="n" r="D14" s="6">
        <v>-201</v>
      </c>
    </row>
    <row spans="1:4" r="15">
      <c t="s" r="A15" s="4">
        <v>37</v>
      </c>
      <c t="n" r="B15" s="6">
        <v>-31</v>
      </c>
      <c t="n" r="C15" s="6">
        <v>-191</v>
      </c>
      <c t="n" r="D15" s="6">
        <v>82</v>
      </c>
    </row>
    <row spans="1:4" r="16">
      <c t="s" r="A16" s="4">
        <v>39</v>
      </c>
      <c t="n" r="B16" s="6">
        <v>320</v>
      </c>
      <c t="n" r="C16" s="6">
        <v>3255</v>
      </c>
      <c t="n" r="D16" s="6">
        <v>-2887</v>
      </c>
    </row>
    <row spans="1:4" r="17">
      <c t="s" r="A17" s="4">
        <v>46</v>
      </c>
      <c t="n" r="B17" s="6">
        <v>2611</v>
      </c>
      <c t="n" r="C17" s="6">
        <v>3669</v>
      </c>
      <c t="n" r="D17" s="6">
        <v>-857</v>
      </c>
    </row>
    <row spans="1:4" r="18">
      <c t="s" r="A18" s="4">
        <v>48</v>
      </c>
      <c t="n" r="B18" s="6">
        <v>7608</v>
      </c>
      <c t="n" r="C18" s="6">
        <v>8055</v>
      </c>
      <c t="n" r="D18" s="6">
        <v>6749</v>
      </c>
    </row>
    <row spans="1:4" r="19">
      <c t="s" r="A19" s="4">
        <v>49</v>
      </c>
      <c t="n" r="B19" s="6">
        <v>1945</v>
      </c>
      <c t="n" r="C19" s="6">
        <v>-93</v>
      </c>
      <c t="n" r="D19" s="6">
        <v>666</v>
      </c>
    </row>
    <row spans="1:4" r="20">
      <c t="s" r="A20" s="4">
        <v>129</v>
      </c>
      <c t="n" r="B20" s="6">
        <v>2761</v>
      </c>
      <c t="n" r="C20" s="6">
        <v>2151</v>
      </c>
      <c t="n" r="D20" s="6">
        <v>-1220</v>
      </c>
    </row>
    <row spans="1:4" r="21">
      <c t="s" r="A21" s="4">
        <v>130</v>
      </c>
      <c t="n" r="B21" s="6">
        <v>301</v>
      </c>
      <c t="n" r="C21" s="6">
        <v>43</v>
      </c>
      <c t="n" r="D21" s="6">
        <v>932</v>
      </c>
    </row>
    <row spans="1:4" r="22">
      <c t="s" r="A22" s="4">
        <v>131</v>
      </c>
      <c t="n" r="B22" s="6">
        <v>42230</v>
      </c>
      <c t="n" r="C22" s="6">
        <v>46908</v>
      </c>
      <c t="n" r="D22" s="6">
        <v>37735</v>
      </c>
    </row>
    <row spans="1:4" r="23">
      <c t="s" r="A23" s="3">
        <v>132</v>
      </c>
    </row>
    <row spans="1:4" r="24">
      <c t="s" r="A24" s="4">
        <v>133</v>
      </c>
      <c t="n" r="B24" s="6">
        <v>-24605</v>
      </c>
      <c t="n" r="C24" s="6">
        <v>-29914</v>
      </c>
      <c t="n" r="D24" s="6">
        <v>-29779</v>
      </c>
    </row>
    <row spans="1:4" r="25">
      <c t="s" r="A25" s="4">
        <v>134</v>
      </c>
      <c t="n" r="B25" s="6">
        <v>0</v>
      </c>
      <c t="n" r="C25" s="6">
        <v>0</v>
      </c>
      <c t="n" r="D25" s="6">
        <v>147</v>
      </c>
    </row>
    <row spans="1:4" r="26">
      <c t="s" r="A26" s="4">
        <v>135</v>
      </c>
      <c t="n" r="B26" s="6">
        <v>-24605</v>
      </c>
      <c t="n" r="C26" s="6">
        <v>-29914</v>
      </c>
      <c t="n" r="D26" s="6">
        <v>-29632</v>
      </c>
    </row>
    <row spans="1:4" r="27">
      <c t="s" r="A27" s="3">
        <v>136</v>
      </c>
    </row>
    <row spans="1:4" r="28">
      <c t="s" r="A28" s="4">
        <v>137</v>
      </c>
      <c t="n" r="B28" s="6">
        <v>705100</v>
      </c>
      <c t="n" r="C28" s="6">
        <v>169800</v>
      </c>
      <c t="n" r="D28" s="6">
        <v>0</v>
      </c>
    </row>
    <row spans="1:4" r="29">
      <c t="s" r="A29" s="4">
        <v>138</v>
      </c>
      <c t="n" r="B29" s="6">
        <v>-717800</v>
      </c>
      <c t="n" r="C29" s="6">
        <v>-129493</v>
      </c>
      <c t="n" r="D29" s="6">
        <v>-7393</v>
      </c>
    </row>
    <row spans="1:4" r="30">
      <c t="s" r="A30" s="4">
        <v>103</v>
      </c>
      <c t="n" r="B30" s="6">
        <v>73</v>
      </c>
      <c t="n" r="C30" s="6">
        <v>109</v>
      </c>
      <c t="n" r="D30" s="6">
        <v>111</v>
      </c>
    </row>
    <row spans="1:4" r="31">
      <c t="s" r="A31" s="4">
        <v>139</v>
      </c>
      <c t="n" r="B31" s="6">
        <v>0</v>
      </c>
      <c t="n" r="C31" s="6">
        <v>16</v>
      </c>
      <c t="n" r="D31" s="6">
        <v>63</v>
      </c>
    </row>
    <row spans="1:4" r="32">
      <c t="s" r="A32" s="4">
        <v>109</v>
      </c>
      <c t="n" r="B32" s="6">
        <v>417</v>
      </c>
      <c t="n" r="C32" s="6">
        <v>597</v>
      </c>
      <c t="n" r="D32" s="6">
        <v>510</v>
      </c>
    </row>
    <row spans="1:4" r="33">
      <c t="s" r="A33" s="4">
        <v>140</v>
      </c>
      <c t="n" r="B33" s="6">
        <v>-4561</v>
      </c>
      <c t="n" r="C33" s="6">
        <v>-63619</v>
      </c>
      <c t="n" r="D33" s="6">
        <v>-6451</v>
      </c>
    </row>
    <row spans="1:4" r="34">
      <c t="s" r="A34" s="4">
        <v>141</v>
      </c>
      <c t="n" r="B34" s="6">
        <v>0</v>
      </c>
      <c t="n" r="C34" s="6">
        <v>-423</v>
      </c>
      <c t="n" r="D34" s="6">
        <v>0</v>
      </c>
    </row>
    <row spans="1:4" r="35">
      <c t="s" r="A35" s="4">
        <v>142</v>
      </c>
      <c t="n" r="B35" s="6">
        <v>-17605</v>
      </c>
      <c t="n" r="C35" s="6">
        <v>-24207</v>
      </c>
      <c t="n" r="D35" s="6">
        <v>-14180</v>
      </c>
    </row>
    <row spans="1:4" r="36">
      <c t="s" r="A36" s="4">
        <v>143</v>
      </c>
      <c t="n" r="B36" s="6">
        <v>20</v>
      </c>
      <c t="n" r="C36" s="6">
        <v>-7213</v>
      </c>
      <c t="n" r="D36" s="6">
        <v>-6077</v>
      </c>
    </row>
    <row spans="1:4" r="37">
      <c t="s" r="A37" s="4">
        <v>144</v>
      </c>
      <c t="n" r="B37" s="6">
        <v>427</v>
      </c>
      <c t="n" r="C37" s="6">
        <v>7640</v>
      </c>
      <c t="n" r="D37" s="6">
        <v>13717</v>
      </c>
    </row>
    <row spans="1:4" r="38">
      <c t="s" r="A38" s="4">
        <v>145</v>
      </c>
      <c t="n" r="B38" s="6">
        <v>447</v>
      </c>
      <c t="n" r="C38" s="6">
        <v>427</v>
      </c>
      <c t="n" r="D38" s="6">
        <v>7640</v>
      </c>
    </row>
    <row spans="1:4" r="39">
      <c t="s" r="A39" s="3">
        <v>146</v>
      </c>
    </row>
    <row spans="1:4" r="40">
      <c t="s" r="A40" s="4">
        <v>147</v>
      </c>
      <c t="n" r="B40" s="6">
        <v>1308</v>
      </c>
      <c t="n" r="C40" s="6">
        <v>574</v>
      </c>
      <c t="n" r="D40" s="6">
        <v>769</v>
      </c>
    </row>
    <row spans="1:4" r="41">
      <c t="s" r="A41" s="4">
        <v>148</v>
      </c>
      <c t="n" r="B41" s="6">
        <v>703</v>
      </c>
      <c t="n" r="C41" s="6">
        <v>1351</v>
      </c>
      <c t="n" r="D41" s="6">
        <v>1587</v>
      </c>
    </row>
    <row spans="1:4" r="42">
      <c t="s" r="A42" s="4">
        <v>149</v>
      </c>
      <c t="n" r="B42" s="8">
        <v>1890</v>
      </c>
      <c t="n" r="C42" s="8">
        <v>1456</v>
      </c>
      <c t="n" r="D42" s="8">
        <v>6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Earnings Per Share</vt:lpstr>
      <vt:lpstr>Property And Equipment</vt:lpstr>
      <vt:lpstr>Other Assets</vt:lpstr>
      <vt:lpstr>Long-Term Debt</vt:lpstr>
      <vt:lpstr>Accrued Expenses</vt:lpstr>
      <vt:lpstr>Other Long-Term Liabilities</vt:lpstr>
      <vt:lpstr>Leases</vt:lpstr>
      <vt:lpstr>Shareholder's Equity Shareholde</vt:lpstr>
      <vt:lpstr>Stock Based Compensation</vt:lpstr>
      <vt:lpstr>Employee Benefit Plan</vt:lpstr>
      <vt:lpstr>Income Taxes</vt:lpstr>
      <vt:lpstr>Commitments And Contingencies</vt:lpstr>
      <vt:lpstr>Interim Financial Results (Unau</vt:lpstr>
      <vt:lpstr>Summary of Significant Accoun21</vt:lpstr>
      <vt:lpstr>Summary of Significant Accoun22</vt:lpstr>
      <vt:lpstr>Earnings Per Share (Tables)</vt:lpstr>
      <vt:lpstr>Property And Equipment (Tables)</vt:lpstr>
      <vt:lpstr>Other Assets (Tables)</vt:lpstr>
      <vt:lpstr>Accrued Expenses (Tables)</vt:lpstr>
      <vt:lpstr>Other Long-Term Liabilities (Ta</vt:lpstr>
      <vt:lpstr>Leases (Tables)</vt:lpstr>
      <vt:lpstr>Stock Based Compensation (Table</vt:lpstr>
      <vt:lpstr>Income Taxes (Tables)</vt:lpstr>
      <vt:lpstr>Interim Financial Results (Un31</vt:lpstr>
      <vt:lpstr>Summary of Significant Accoun32</vt:lpstr>
      <vt:lpstr>Computations of Basic and Dilut</vt:lpstr>
      <vt:lpstr>Major Classes of Property and E</vt:lpstr>
      <vt:lpstr>Major Classes of Other Assets (</vt:lpstr>
      <vt:lpstr>Components of Long-Term Debt (D</vt:lpstr>
      <vt:lpstr>Long-Term Debt - Additional Inf</vt:lpstr>
      <vt:lpstr>Major Classes of Accrued Expens</vt:lpstr>
      <vt:lpstr>Components of Other Long-Term L</vt:lpstr>
      <vt:lpstr>Leases - Additional Information</vt:lpstr>
      <vt:lpstr>Future Minimum Rental Commitmen</vt:lpstr>
      <vt:lpstr>Components of Rent Expense (Det</vt:lpstr>
      <vt:lpstr>Shareholder's Equity Sharehol43</vt:lpstr>
      <vt:lpstr>Stock Based Compensation - Addi</vt:lpstr>
      <vt:lpstr>Summary of Stock Option Activit</vt:lpstr>
      <vt:lpstr>Restricted Stock Activity (Deta</vt:lpstr>
      <vt:lpstr>Employee Benefit Plan - Additio</vt:lpstr>
      <vt:lpstr>Income Taxes - Additional Infor</vt:lpstr>
      <vt:lpstr>Components of Provision for Inc</vt:lpstr>
      <vt:lpstr>Components of Deferred Income T</vt:lpstr>
      <vt:lpstr>Reconciliation of Federal Statu</vt:lpstr>
      <vt:lpstr>Consolidated Quarterly Financia</vt:lpstr>
      <vt:lpstr>Consolidated Quarterly Finan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0:20Z</dcterms:created>
  <dcterms:modified xmlns:dcterms="http://purl.org/dc/terms/" xmlns:xsi="http://www.w3.org/2001/XMLSchema-instance" xsi:type="dcterms:W3CDTF">2016-02-26T18:00:20Z</dcterms:modified>
  <dc:title xmlns:dc="http://purl.org/dc/elements/1.1/">Untitled</dc:title>
  <dc:description xmlns:dc="http://purl.org/dc/elements/1.1/"/>
  <dc:subject xmlns:dc="http://purl.org/dc/elements/1.1/"/>
  <cp:keywords/>
  <cp:category/>
</cp:coreProperties>
</file>